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urope_125x_Strategy_Fund_Summ" sheetId="27" r:id="rId2"/>
    <sheet name="MidCap_15x_Strategy_Fund_Summa" sheetId="28" r:id="rId3"/>
    <sheet name="Inverse_Government_Long_Bond_S" sheetId="29" r:id="rId4"/>
    <sheet name="Inverse_SP_500R_Strategy_Fund_" sheetId="30" r:id="rId5"/>
    <sheet name="Inverse_NASDAQ100R_Strategy_Fu" sheetId="31" r:id="rId6"/>
    <sheet name="NASDAQ100R_2x_Strategy_Fund_Su" sheetId="32" r:id="rId7"/>
    <sheet name="Inverse_Dow_2x_Strategy_Fund_S" sheetId="33" r:id="rId8"/>
    <sheet name="Inverse_MidCap_Strategy_Fund_S" sheetId="34" r:id="rId9"/>
    <sheet name="Strengthening_Dollar_2x_Strate" sheetId="35" r:id="rId10"/>
    <sheet name="Russell_2000R_2x_Strategy_Fund" sheetId="36" r:id="rId11"/>
    <sheet name="Long_Short_Equity_Fund_Summary" sheetId="37" r:id="rId12"/>
    <sheet name="Global_Managed_Futures_Strateg" sheetId="38" r:id="rId13"/>
    <sheet name="Russell_2000R_15x_Strategy_Fun" sheetId="39" r:id="rId14"/>
    <sheet name="Government_Long_Bond_12x_Strat" sheetId="40" r:id="rId15"/>
    <sheet name="Nova_Fund_Summary" sheetId="41" r:id="rId16"/>
    <sheet name="NASDAQ100R_Fund_Summary" sheetId="42" r:id="rId17"/>
    <sheet name="SP_500R_2x_Strategy_Fund_Summa" sheetId="43" r:id="rId18"/>
    <sheet name="Dow_2x_Strategy_Fund_Summary" sheetId="44" r:id="rId19"/>
    <sheet name="Inverse_Russell_2000R_Strategy" sheetId="45" r:id="rId20"/>
    <sheet name="Weakening_Dollar_2x_Strategy_F" sheetId="46" r:id="rId21"/>
    <sheet name="Commodities_Strategy_Fund_Summ" sheetId="47" r:id="rId22"/>
    <sheet name="Japan_2x_Strategy_Fund_Summary" sheetId="48" r:id="rId23"/>
    <sheet name="MultiHedge_Strategies_Fund_Sum" sheetId="49" r:id="rId24"/>
    <sheet name="RiskReturn_Summary" sheetId="50" r:id="rId25"/>
    <sheet name="RiskReturn_Detail_Data" sheetId="51" r:id="rId26"/>
  </sheets>
  <calcPr calcId="0"/>
</workbook>
</file>

<file path=xl/sharedStrings.xml><?xml version="1.0" encoding="utf-8"?>
<sst xmlns="http://schemas.openxmlformats.org/spreadsheetml/2006/main" count="2090" uniqueCount="139">
  <si>
    <t>Document And Entity Information</t>
  </si>
  <si>
    <t>0 Months Ended</t>
  </si>
  <si>
    <t>Mar. 20, 2014</t>
  </si>
  <si>
    <t>'</t>
  </si>
  <si>
    <t>Document Type</t>
  </si>
  <si>
    <t>'497</t>
  </si>
  <si>
    <t>Document Period End Date</t>
  </si>
  <si>
    <t>Registrant Name</t>
  </si>
  <si>
    <t>'RYDEX VARIABLE TRUST</t>
  </si>
  <si>
    <t>Central Index Key</t>
  </si>
  <si>
    <t>'0001064046</t>
  </si>
  <si>
    <t>Amendment Flag</t>
  </si>
  <si>
    <t>'false</t>
  </si>
  <si>
    <t>Document Creation Date</t>
  </si>
  <si>
    <t>Document Effective Date</t>
  </si>
  <si>
    <t>Prospectus Date</t>
  </si>
  <si>
    <t>'Europe 1.25x Strategy Fund</t>
  </si>
  <si>
    <t>Europe 1.25x Strategy Fund</t>
  </si>
  <si>
    <t xml:space="preserve">Europe 1.25x Strategy Fund </t>
  </si>
  <si>
    <t xml:space="preserve">(each, a “Fund” and collectively, the “Funds”) </t>
  </si>
  <si>
    <t xml:space="preserve">Supplement dated March 20, 2014 to the currently effective Statutory Prospectuses and Summary Prospectuses dated May 1, 2013, as supplemented from time to time (collectively, the “Prospectuses”). </t>
  </si>
  <si>
    <t>THIS SUPPLEMENT SUPERSEDES AND REPLACES THE SUPPLEMENT DATED MARCH 11, 2014.</t>
  </si>
  <si>
    <t xml:space="preserve">This supplement provides new and additional information beyond that contained in the currently effective Prospectuses for the Funds listed above and should be read in conjunction with those Prospectuses. </t>
  </si>
  <si>
    <t>On February 13, 2014, the Board of Trustees of Rydex Variable Trust approved a change to each Fund’s principal investment strategies to allow each Fund to invest a substantial portion of its assets in one or more series of the Guggenheim Strategy Funds Trust for cash management purposes. The investment objective of each series of the Guggenheim Strategy Funds Trust is to seek a high level of income consistent with the preservation of capital, and each series invests in a highly diversified portfolio of fixed income securities. The investments are designed to provide the Funds with a more efficient alternative to investing indirectly in various individual short-term securities. Therefore, effective March 11, 2014, the following language is added to the current description of each Fund’s principal investment strategies under the heading “Principal Investment Strategies”:</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 investments; and (iv) other short-term fixed income securities. Such investments will expose the Fund to the risks of these asset categories and may cause the Fund to deviate from its principal investment strategies.</t>
  </si>
  <si>
    <t>In addition, the Funds will be subject to one or more of the following risks, which are added to or replace, as appropriate, each Fund’s current risk disclosures under the heading “Principal Risks”:</t>
  </si>
  <si>
    <r>
      <t>ASSET-BACKED AND MORTGAGE-BACKED SECURITIES RISK</t>
    </r>
    <r>
      <rPr>
        <sz val="8"/>
        <color theme="1"/>
        <rFont val="Times New Roman"/>
        <family val="1"/>
      </rPr>
      <t>—Through its investments in other investment companies, the Fund may have exposure to asset-backed securities, including mortgage-backed securities and structured finance investments. Investors in these securitie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LO RISK</t>
    </r>
    <r>
      <rPr>
        <sz val="8"/>
        <color theme="1"/>
        <rFont val="Times New Roman"/>
        <family val="1"/>
      </rPr>
      <t>—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t>
    </r>
  </si>
  <si>
    <r>
      <t>CREDIT RISK</t>
    </r>
    <r>
      <rPr>
        <sz val="8"/>
        <color theme="1"/>
        <rFont val="Times New Roman"/>
        <family val="1"/>
      </rPr>
      <t>—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t>
    </r>
  </si>
  <si>
    <r>
      <t>HIGH YIELD AND UNRATED SECURITIES RISK</t>
    </r>
    <r>
      <rPr>
        <sz val="8"/>
        <color theme="1"/>
        <rFont val="Times New Roman"/>
        <family val="1"/>
      </rPr>
      <t>—The Fund’s exposure to higher yielding, below investment grade and unrated high risk debt securities (commonly known as “junk bonds”) may present additional risk because these securities may be less liquid and present greater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t>
    </r>
  </si>
  <si>
    <r>
      <t>INTEREST RATE RISK</t>
    </r>
    <r>
      <rPr>
        <sz val="8"/>
        <color theme="1"/>
        <rFont val="Times New Roman"/>
        <family val="1"/>
      </rPr>
      <t>—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Fixed income securities with longer durations are subject to greater volatility than those with shorter durations. Thus, if interest rates rise sharply, the value of the Fund’s fixed income investments and share price could decline.</t>
    </r>
  </si>
  <si>
    <r>
      <t>INVESTMENT IN INVESTMENT VEHICLES RISK</t>
    </r>
    <r>
      <rPr>
        <sz val="8"/>
        <color theme="1"/>
        <rFont val="Times New Roman"/>
        <family val="1"/>
      </rPr>
      <t>—Investing in other investment vehicles, including, exchange-traded fund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t>
    </r>
  </si>
  <si>
    <r>
      <t>INVESTMENTS IN LOANS RISK</t>
    </r>
    <r>
      <rPr>
        <sz val="8"/>
        <color theme="1"/>
        <rFont val="Times New Roman"/>
        <family val="1"/>
      </rPr>
      <t>—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t>
    </r>
  </si>
  <si>
    <r>
      <t>PREPAYMENT RISK</t>
    </r>
    <r>
      <rPr>
        <sz val="8"/>
        <color theme="1"/>
        <rFont val="Times New Roman"/>
        <family val="1"/>
      </rPr>
      <t xml:space="preserve">—The Fund’s investments in or exposure to fixed income investments subjects the Fund to prepayment risk. Securities subject to prepayment risk generally offer less potential for gains when interest rates decline, because issuers of the securities may be able to prepay the principal due on the securities, and may offer a greater potential for income loss when interest rates rise. </t>
    </r>
  </si>
  <si>
    <t xml:space="preserve">Please retain this supplement for future reference. </t>
  </si>
  <si>
    <t>RDX-VT-SUP</t>
  </si>
  <si>
    <t>'Mid-Cap 1.5x Strategy Fund</t>
  </si>
  <si>
    <t xml:space="preserve">Mid-Cap 1.5x Strategy Fund </t>
  </si>
  <si>
    <t>'Inverse Government Long Bond Strategy Fund</t>
  </si>
  <si>
    <t>Inverse Government Long Bond Strategy Fund</t>
  </si>
  <si>
    <t xml:space="preserve">Inverse Government Long Bond Strategy Fund </t>
  </si>
  <si>
    <t>'Inverse S&amp;amp;P 500&amp;#174;&amp;#160;Strategy Fund</t>
  </si>
  <si>
    <r>
      <t>Inverse S&amp;P 500</t>
    </r>
    <r>
      <rPr>
        <b/>
        <vertAlign val="superscript"/>
        <sz val="8"/>
        <color theme="1"/>
        <rFont val="Times New Roman"/>
        <family val="1"/>
      </rPr>
      <t>®</t>
    </r>
    <r>
      <rPr>
        <b/>
        <sz val="8"/>
        <color theme="1"/>
        <rFont val="Times New Roman"/>
        <family val="1"/>
      </rPr>
      <t xml:space="preserve"> Strategy Fund </t>
    </r>
  </si>
  <si>
    <t>'Inverse NASDAQ-100&amp;#174;&amp;#160;Strategy Fund</t>
  </si>
  <si>
    <r>
      <t>Inverse NASDAQ-100</t>
    </r>
    <r>
      <rPr>
        <b/>
        <vertAlign val="superscript"/>
        <sz val="8"/>
        <color theme="1"/>
        <rFont val="Times New Roman"/>
        <family val="1"/>
      </rPr>
      <t>®</t>
    </r>
    <r>
      <rPr>
        <b/>
        <sz val="8"/>
        <color theme="1"/>
        <rFont val="Times New Roman"/>
        <family val="1"/>
      </rPr>
      <t xml:space="preserve"> Strategy Fund </t>
    </r>
  </si>
  <si>
    <t>'NASDAQ-100&amp;#174;&amp;#160;2x Strategy Fund</t>
  </si>
  <si>
    <r>
      <t>NASDAQ-100</t>
    </r>
    <r>
      <rPr>
        <b/>
        <vertAlign val="superscript"/>
        <sz val="8"/>
        <color theme="1"/>
        <rFont val="Times New Roman"/>
        <family val="1"/>
      </rPr>
      <t>®</t>
    </r>
    <r>
      <rPr>
        <b/>
        <sz val="8"/>
        <color theme="1"/>
        <rFont val="Times New Roman"/>
        <family val="1"/>
      </rPr>
      <t xml:space="preserve"> 2x Strategy Fund</t>
    </r>
  </si>
  <si>
    <r>
      <t>NASDAQ-100</t>
    </r>
    <r>
      <rPr>
        <b/>
        <vertAlign val="superscript"/>
        <sz val="8"/>
        <color theme="1"/>
        <rFont val="Times New Roman"/>
        <family val="1"/>
      </rPr>
      <t xml:space="preserve">® </t>
    </r>
    <r>
      <rPr>
        <b/>
        <sz val="8"/>
        <color theme="1"/>
        <rFont val="Times New Roman"/>
        <family val="1"/>
      </rPr>
      <t xml:space="preserve">2x Strategy Fund </t>
    </r>
  </si>
  <si>
    <t>'Inverse Dow 2x Strategy Fund</t>
  </si>
  <si>
    <t xml:space="preserve">Inverse Dow 2x Strategy Fund </t>
  </si>
  <si>
    <t>'Inverse Mid-Cap Strategy Fund</t>
  </si>
  <si>
    <t xml:space="preserve">Inverse Mid-Cap Strategy Fund </t>
  </si>
  <si>
    <t>'Strengthening Dollar 2x Strategy Fund</t>
  </si>
  <si>
    <t>Strengthening Dollar 2x Strategy Fund</t>
  </si>
  <si>
    <t xml:space="preserve">Strengthening Dollar 2x Strategy Fund </t>
  </si>
  <si>
    <t>'Russell 2000&amp;#174;&amp;#160;2x Strategy Fund</t>
  </si>
  <si>
    <r>
      <t>Russell 2000</t>
    </r>
    <r>
      <rPr>
        <b/>
        <vertAlign val="superscript"/>
        <sz val="8"/>
        <color theme="1"/>
        <rFont val="Times New Roman"/>
        <family val="1"/>
      </rPr>
      <t>®</t>
    </r>
    <r>
      <rPr>
        <b/>
        <sz val="8"/>
        <color theme="1"/>
        <rFont val="Times New Roman"/>
        <family val="1"/>
      </rPr>
      <t xml:space="preserve"> 2x Strategy Fund</t>
    </r>
  </si>
  <si>
    <r>
      <t>Russell 2000</t>
    </r>
    <r>
      <rPr>
        <b/>
        <vertAlign val="superscript"/>
        <sz val="8"/>
        <color theme="1"/>
        <rFont val="Times New Roman"/>
        <family val="1"/>
      </rPr>
      <t>®</t>
    </r>
    <r>
      <rPr>
        <b/>
        <sz val="8"/>
        <color theme="1"/>
        <rFont val="Times New Roman"/>
        <family val="1"/>
      </rPr>
      <t xml:space="preserve"> 2x Strategy Fund </t>
    </r>
  </si>
  <si>
    <t>'Long Short Equity Fund</t>
  </si>
  <si>
    <t xml:space="preserve">Long Short Equity Fund </t>
  </si>
  <si>
    <t>'Global Managed Futures Strategy Fund</t>
  </si>
  <si>
    <t>Global Managed Futures Strategy Fund</t>
  </si>
  <si>
    <t xml:space="preserve">Global Managed Futures Strategy Fund </t>
  </si>
  <si>
    <t>'Russell 2000&amp;#174;&amp;#160;1.5x Strategy Fund</t>
  </si>
  <si>
    <r>
      <t>Russell 2000</t>
    </r>
    <r>
      <rPr>
        <b/>
        <vertAlign val="superscript"/>
        <sz val="8"/>
        <color theme="1"/>
        <rFont val="Times New Roman"/>
        <family val="1"/>
      </rPr>
      <t>®</t>
    </r>
    <r>
      <rPr>
        <b/>
        <sz val="8"/>
        <color theme="1"/>
        <rFont val="Times New Roman"/>
        <family val="1"/>
      </rPr>
      <t xml:space="preserve"> 1.5x Strategy Fund</t>
    </r>
  </si>
  <si>
    <r>
      <t>Russell 2000</t>
    </r>
    <r>
      <rPr>
        <b/>
        <vertAlign val="superscript"/>
        <sz val="8"/>
        <color theme="1"/>
        <rFont val="Times New Roman"/>
        <family val="1"/>
      </rPr>
      <t>®</t>
    </r>
    <r>
      <rPr>
        <b/>
        <sz val="8"/>
        <color theme="1"/>
        <rFont val="Times New Roman"/>
        <family val="1"/>
      </rPr>
      <t xml:space="preserve"> 1.5x Strategy Fund </t>
    </r>
  </si>
  <si>
    <t>'Government Long Bond 1.2x Strategy Fund</t>
  </si>
  <si>
    <t>Government Long Bond 1.2x Strategy Fund</t>
  </si>
  <si>
    <t xml:space="preserve">Government Long Bond 1.2x Strategy Fund </t>
  </si>
  <si>
    <t>'Nova Fund</t>
  </si>
  <si>
    <t xml:space="preserve">Nova Fund </t>
  </si>
  <si>
    <t>'NASDAQ-100&amp;#174;&amp;#160;Fund</t>
  </si>
  <si>
    <r>
      <t>NASDAQ-100</t>
    </r>
    <r>
      <rPr>
        <b/>
        <vertAlign val="superscript"/>
        <sz val="8"/>
        <color theme="1"/>
        <rFont val="Times New Roman"/>
        <family val="1"/>
      </rPr>
      <t>®</t>
    </r>
    <r>
      <rPr>
        <b/>
        <sz val="8"/>
        <color theme="1"/>
        <rFont val="Times New Roman"/>
        <family val="1"/>
      </rPr>
      <t xml:space="preserve"> Fund</t>
    </r>
  </si>
  <si>
    <r>
      <t>NASDAQ-100</t>
    </r>
    <r>
      <rPr>
        <b/>
        <vertAlign val="superscript"/>
        <sz val="8"/>
        <color theme="1"/>
        <rFont val="Times New Roman"/>
        <family val="1"/>
      </rPr>
      <t xml:space="preserve">® </t>
    </r>
    <r>
      <rPr>
        <b/>
        <sz val="8"/>
        <color theme="1"/>
        <rFont val="Times New Roman"/>
        <family val="1"/>
      </rPr>
      <t xml:space="preserve">Fund </t>
    </r>
  </si>
  <si>
    <t>'S&amp;amp;P 500&amp;#174;&amp;#160;2x Strategy Fund</t>
  </si>
  <si>
    <r>
      <t>S&amp;P 500</t>
    </r>
    <r>
      <rPr>
        <b/>
        <vertAlign val="superscript"/>
        <sz val="8"/>
        <color theme="1"/>
        <rFont val="Times New Roman"/>
        <family val="1"/>
      </rPr>
      <t>®</t>
    </r>
    <r>
      <rPr>
        <b/>
        <sz val="8"/>
        <color theme="1"/>
        <rFont val="Times New Roman"/>
        <family val="1"/>
      </rPr>
      <t xml:space="preserve"> 2x Strategy Fund</t>
    </r>
  </si>
  <si>
    <r>
      <t>S&amp;P 500</t>
    </r>
    <r>
      <rPr>
        <b/>
        <vertAlign val="superscript"/>
        <sz val="8"/>
        <color theme="1"/>
        <rFont val="Times New Roman"/>
        <family val="1"/>
      </rPr>
      <t>®</t>
    </r>
    <r>
      <rPr>
        <b/>
        <sz val="8"/>
        <color theme="1"/>
        <rFont val="Times New Roman"/>
        <family val="1"/>
      </rPr>
      <t xml:space="preserve"> 2x Strategy Fund </t>
    </r>
  </si>
  <si>
    <t>'Dow 2x Strategy Fund</t>
  </si>
  <si>
    <t xml:space="preserve">Dow 2x Strategy Fund </t>
  </si>
  <si>
    <t>'Inverse Russell 2000&amp;#174;&amp;#160;Strategy Fund</t>
  </si>
  <si>
    <r>
      <t>Inverse Russell 2000</t>
    </r>
    <r>
      <rPr>
        <b/>
        <vertAlign val="superscript"/>
        <sz val="8"/>
        <color theme="1"/>
        <rFont val="Times New Roman"/>
        <family val="1"/>
      </rPr>
      <t>®</t>
    </r>
    <r>
      <rPr>
        <b/>
        <sz val="8"/>
        <color theme="1"/>
        <rFont val="Times New Roman"/>
        <family val="1"/>
      </rPr>
      <t xml:space="preserve"> Strategy Fund </t>
    </r>
  </si>
  <si>
    <t>'Weakening Dollar 2x Strategy Fund</t>
  </si>
  <si>
    <t xml:space="preserve">Weakening Dollar 2x Strategy Fund </t>
  </si>
  <si>
    <t>'Commodities Strategy Fund</t>
  </si>
  <si>
    <t xml:space="preserve">Commodities Strategy Fund </t>
  </si>
  <si>
    <t>This supplement provides new and additional information beyond that contained in the currently effective Prospectuses for the Funds listed above and should be read in conjunction with those Prospectuses.</t>
  </si>
  <si>
    <t>'Japan 2x Strategy Fund</t>
  </si>
  <si>
    <t xml:space="preserve">Japan 2x Strategy Fund </t>
  </si>
  <si>
    <t>'Multi-Hedge Strategies Fund</t>
  </si>
  <si>
    <t xml:space="preserve">Multi-Hedge Strategies Fund </t>
  </si>
  <si>
    <t>'Inverse S&amp;P 500B.B Strategy Fund</t>
  </si>
  <si>
    <t>'Inverse NASDAQ-100B.B Strategy Fund</t>
  </si>
  <si>
    <t>'NASDAQ-100B.B 2x Strategy Fund</t>
  </si>
  <si>
    <t>'Russell 2000B.B 2x Strategy Fund</t>
  </si>
  <si>
    <t>'Russell 2000B.B 1.5x Strategy Fund</t>
  </si>
  <si>
    <t>'NASDAQ-100B.B Fund</t>
  </si>
  <si>
    <t>'S&amp;P 500B.B 2x Strategy Fund</t>
  </si>
  <si>
    <t>'Inverse Russell 2000B.B Strategy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Block]</t>
  </si>
  <si>
    <t>ck0001064046_SupplementTextblock</t>
  </si>
  <si>
    <t>Strategy Narrative [Text Block]</t>
  </si>
  <si>
    <t>rr_StrategyNarrativeTextBlock</t>
  </si>
  <si>
    <t>Risk Narrative [Text Block]</t>
  </si>
  <si>
    <t>rr_RiskNarrativeTextBlock</t>
  </si>
  <si>
    <t>Supplement Closing [TextBlock]</t>
  </si>
  <si>
    <t>ck0001064046_SupplementClosingTextBlock</t>
  </si>
  <si>
    <t>Mid-Cap 1.5x Strategy Fund</t>
  </si>
  <si>
    <t>Inverse S&amp;P 500B.B Strategy Fund</t>
  </si>
  <si>
    <t>Inverse NASDAQ-100B.B Strategy Fund</t>
  </si>
  <si>
    <t>NASDAQ-100B.B 2x Strategy Fund</t>
  </si>
  <si>
    <t>Inverse Dow 2x Strategy Fund</t>
  </si>
  <si>
    <t>Inverse Mid-Cap Strategy Fund</t>
  </si>
  <si>
    <t>Russell 2000B.B 2x Strategy Fund</t>
  </si>
  <si>
    <t>Long Short Equity Fund</t>
  </si>
  <si>
    <t>Russell 2000B.B 1.5x Strategy Fund</t>
  </si>
  <si>
    <t>Nova Fund</t>
  </si>
  <si>
    <t>NASDAQ-100B.B Fund</t>
  </si>
  <si>
    <t>S&amp;P 500B.B 2x Strategy Fund</t>
  </si>
  <si>
    <t>Dow 2x Strategy Fund</t>
  </si>
  <si>
    <t>Inverse Russell 2000B.B Strategy Fund</t>
  </si>
  <si>
    <t>Weakening Dollar 2x Strategy Fund</t>
  </si>
  <si>
    <t>Commodities Strategy Fund</t>
  </si>
  <si>
    <t>Japan 2x Strategy Fund</t>
  </si>
  <si>
    <t>Multi-Hedge Strateg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vertAlign val="superscrip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2.285156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718</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18</v>
      </c>
    </row>
    <row r="10" spans="1:2" x14ac:dyDescent="0.25">
      <c r="A10" s="2" t="s">
        <v>14</v>
      </c>
      <c r="B10" s="5">
        <v>41718</v>
      </c>
    </row>
    <row r="11" spans="1:2" x14ac:dyDescent="0.25">
      <c r="A11" s="2" t="s">
        <v>15</v>
      </c>
      <c r="B11" s="5">
        <v>41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52</v>
      </c>
    </row>
    <row r="3" spans="1:1" x14ac:dyDescent="0.25">
      <c r="A3" s="4" t="s">
        <v>3</v>
      </c>
    </row>
    <row r="4" spans="1:1" x14ac:dyDescent="0.25">
      <c r="A4" s="13" t="s">
        <v>53</v>
      </c>
    </row>
    <row r="5" spans="1:1" x14ac:dyDescent="0.25">
      <c r="A5" s="4" t="s">
        <v>3</v>
      </c>
    </row>
    <row r="6" spans="1:1" x14ac:dyDescent="0.25">
      <c r="A6" s="8" t="s">
        <v>54</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5</v>
      </c>
    </row>
    <row r="3" spans="1:1" x14ac:dyDescent="0.25">
      <c r="A3" s="4" t="s">
        <v>3</v>
      </c>
    </row>
    <row r="4" spans="1:1" x14ac:dyDescent="0.25">
      <c r="A4" s="13" t="s">
        <v>56</v>
      </c>
    </row>
    <row r="5" spans="1:1" x14ac:dyDescent="0.25">
      <c r="A5" s="4" t="s">
        <v>3</v>
      </c>
    </row>
    <row r="6" spans="1:1" x14ac:dyDescent="0.25">
      <c r="A6" s="8" t="s">
        <v>57</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58</v>
      </c>
    </row>
    <row r="3" spans="1:1" x14ac:dyDescent="0.25">
      <c r="A3" s="4" t="s">
        <v>3</v>
      </c>
    </row>
    <row r="4" spans="1:1" x14ac:dyDescent="0.25">
      <c r="A4" s="13" t="s">
        <v>59</v>
      </c>
    </row>
    <row r="5" spans="1:1" x14ac:dyDescent="0.25">
      <c r="A5" s="4" t="s">
        <v>3</v>
      </c>
    </row>
    <row r="6" spans="1:1" x14ac:dyDescent="0.25">
      <c r="A6" s="8" t="s">
        <v>59</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0</v>
      </c>
    </row>
    <row r="3" spans="1:1" x14ac:dyDescent="0.25">
      <c r="A3" s="4" t="s">
        <v>3</v>
      </c>
    </row>
    <row r="4" spans="1:1" x14ac:dyDescent="0.25">
      <c r="A4" s="13" t="s">
        <v>61</v>
      </c>
    </row>
    <row r="5" spans="1:1" x14ac:dyDescent="0.25">
      <c r="A5" s="4" t="s">
        <v>3</v>
      </c>
    </row>
    <row r="6" spans="1:1" x14ac:dyDescent="0.25">
      <c r="A6" s="8" t="s">
        <v>62</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3</v>
      </c>
    </row>
    <row r="3" spans="1:1" x14ac:dyDescent="0.25">
      <c r="A3" s="4" t="s">
        <v>3</v>
      </c>
    </row>
    <row r="4" spans="1:1" x14ac:dyDescent="0.25">
      <c r="A4" s="13" t="s">
        <v>64</v>
      </c>
    </row>
    <row r="5" spans="1:1" x14ac:dyDescent="0.25">
      <c r="A5" s="4" t="s">
        <v>3</v>
      </c>
    </row>
    <row r="6" spans="1:1" x14ac:dyDescent="0.25">
      <c r="A6" s="8" t="s">
        <v>65</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6</v>
      </c>
    </row>
    <row r="3" spans="1:1" x14ac:dyDescent="0.25">
      <c r="A3" s="4" t="s">
        <v>3</v>
      </c>
    </row>
    <row r="4" spans="1:1" x14ac:dyDescent="0.25">
      <c r="A4" s="13" t="s">
        <v>67</v>
      </c>
    </row>
    <row r="5" spans="1:1" x14ac:dyDescent="0.25">
      <c r="A5" s="4" t="s">
        <v>3</v>
      </c>
    </row>
    <row r="6" spans="1:1" x14ac:dyDescent="0.25">
      <c r="A6" s="8" t="s">
        <v>68</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9</v>
      </c>
    </row>
    <row r="3" spans="1:1" x14ac:dyDescent="0.25">
      <c r="A3" s="4" t="s">
        <v>3</v>
      </c>
    </row>
    <row r="4" spans="1:1" x14ac:dyDescent="0.25">
      <c r="A4" s="13" t="s">
        <v>70</v>
      </c>
    </row>
    <row r="5" spans="1:1" x14ac:dyDescent="0.25">
      <c r="A5" s="4" t="s">
        <v>3</v>
      </c>
    </row>
    <row r="6" spans="1:1" x14ac:dyDescent="0.25">
      <c r="A6" s="8" t="s">
        <v>70</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71</v>
      </c>
    </row>
    <row r="3" spans="1:1" x14ac:dyDescent="0.25">
      <c r="A3" s="4" t="s">
        <v>3</v>
      </c>
    </row>
    <row r="4" spans="1:1" x14ac:dyDescent="0.25">
      <c r="A4" s="13" t="s">
        <v>72</v>
      </c>
    </row>
    <row r="5" spans="1:1" x14ac:dyDescent="0.25">
      <c r="A5" s="4" t="s">
        <v>3</v>
      </c>
    </row>
    <row r="6" spans="1:1" x14ac:dyDescent="0.25">
      <c r="A6" s="8" t="s">
        <v>73</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4</v>
      </c>
    </row>
    <row r="3" spans="1:1" x14ac:dyDescent="0.25">
      <c r="A3" s="4" t="s">
        <v>3</v>
      </c>
    </row>
    <row r="4" spans="1:1" x14ac:dyDescent="0.25">
      <c r="A4" s="13" t="s">
        <v>75</v>
      </c>
    </row>
    <row r="5" spans="1:1" x14ac:dyDescent="0.25">
      <c r="A5" s="4" t="s">
        <v>3</v>
      </c>
    </row>
    <row r="6" spans="1:1" x14ac:dyDescent="0.25">
      <c r="A6" s="8" t="s">
        <v>76</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77</v>
      </c>
    </row>
    <row r="3" spans="1:1" x14ac:dyDescent="0.25">
      <c r="A3" s="4" t="s">
        <v>3</v>
      </c>
    </row>
    <row r="4" spans="1:1" x14ac:dyDescent="0.25">
      <c r="A4" s="13" t="s">
        <v>78</v>
      </c>
    </row>
    <row r="5" spans="1:1" x14ac:dyDescent="0.25">
      <c r="A5" s="4" t="s">
        <v>3</v>
      </c>
    </row>
    <row r="6" spans="1:1" x14ac:dyDescent="0.25">
      <c r="A6" s="8" t="s">
        <v>78</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7" t="s">
        <v>17</v>
      </c>
    </row>
    <row r="5" spans="1:1" x14ac:dyDescent="0.25">
      <c r="A5" s="4" t="s">
        <v>3</v>
      </c>
    </row>
    <row r="6" spans="1:1" x14ac:dyDescent="0.25">
      <c r="A6" s="8" t="s">
        <v>18</v>
      </c>
    </row>
    <row r="7" spans="1:1" x14ac:dyDescent="0.25">
      <c r="A7" s="8" t="s">
        <v>19</v>
      </c>
    </row>
    <row r="8" spans="1:1" ht="54" x14ac:dyDescent="0.25">
      <c r="A8" s="9"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9</v>
      </c>
    </row>
    <row r="3" spans="1:1" x14ac:dyDescent="0.25">
      <c r="A3" s="4" t="s">
        <v>3</v>
      </c>
    </row>
    <row r="4" spans="1:1" x14ac:dyDescent="0.25">
      <c r="A4" s="13" t="s">
        <v>80</v>
      </c>
    </row>
    <row r="5" spans="1:1" x14ac:dyDescent="0.25">
      <c r="A5" s="4" t="s">
        <v>3</v>
      </c>
    </row>
    <row r="6" spans="1:1" x14ac:dyDescent="0.25">
      <c r="A6" s="8" t="s">
        <v>80</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81</v>
      </c>
    </row>
    <row r="3" spans="1:1" x14ac:dyDescent="0.25">
      <c r="A3" s="4" t="s">
        <v>3</v>
      </c>
    </row>
    <row r="4" spans="1:1" x14ac:dyDescent="0.25">
      <c r="A4" s="13" t="s">
        <v>82</v>
      </c>
    </row>
    <row r="5" spans="1:1" x14ac:dyDescent="0.25">
      <c r="A5" s="4" t="s">
        <v>3</v>
      </c>
    </row>
    <row r="6" spans="1:1" x14ac:dyDescent="0.25">
      <c r="A6" s="8" t="s">
        <v>82</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83</v>
      </c>
    </row>
    <row r="3" spans="1:1" x14ac:dyDescent="0.25">
      <c r="A3" s="4" t="s">
        <v>3</v>
      </c>
    </row>
    <row r="4" spans="1:1" x14ac:dyDescent="0.25">
      <c r="A4" s="13" t="s">
        <v>84</v>
      </c>
    </row>
    <row r="5" spans="1:1" x14ac:dyDescent="0.25">
      <c r="A5" s="4" t="s">
        <v>3</v>
      </c>
    </row>
    <row r="6" spans="1:1" x14ac:dyDescent="0.25">
      <c r="A6" s="8" t="s">
        <v>84</v>
      </c>
    </row>
    <row r="7" spans="1:1" x14ac:dyDescent="0.25">
      <c r="A7" s="8" t="s">
        <v>19</v>
      </c>
    </row>
    <row r="8" spans="1:1" ht="54" x14ac:dyDescent="0.25">
      <c r="A8" s="9" t="s">
        <v>20</v>
      </c>
    </row>
    <row r="9" spans="1:1" ht="33" x14ac:dyDescent="0.25">
      <c r="A9" s="9" t="s">
        <v>21</v>
      </c>
    </row>
    <row r="10" spans="1:1" ht="54" x14ac:dyDescent="0.25">
      <c r="A10" s="9" t="s">
        <v>85</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86</v>
      </c>
    </row>
    <row r="3" spans="1:1" x14ac:dyDescent="0.25">
      <c r="A3" s="4" t="s">
        <v>3</v>
      </c>
    </row>
    <row r="4" spans="1:1" x14ac:dyDescent="0.25">
      <c r="A4" s="13" t="s">
        <v>87</v>
      </c>
    </row>
    <row r="5" spans="1:1" x14ac:dyDescent="0.25">
      <c r="A5" s="4" t="s">
        <v>3</v>
      </c>
    </row>
    <row r="6" spans="1:1" x14ac:dyDescent="0.25">
      <c r="A6" s="8" t="s">
        <v>87</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88</v>
      </c>
    </row>
    <row r="3" spans="1:1" x14ac:dyDescent="0.25">
      <c r="A3" s="4" t="s">
        <v>3</v>
      </c>
    </row>
    <row r="4" spans="1:1" x14ac:dyDescent="0.25">
      <c r="A4" s="13" t="s">
        <v>89</v>
      </c>
    </row>
    <row r="5" spans="1:1" x14ac:dyDescent="0.25">
      <c r="A5" s="4" t="s">
        <v>3</v>
      </c>
    </row>
    <row r="6" spans="1:1" x14ac:dyDescent="0.25">
      <c r="A6" s="8" t="s">
        <v>89</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7" t="s">
        <v>17</v>
      </c>
    </row>
    <row r="5" spans="1:1" x14ac:dyDescent="0.25">
      <c r="A5" s="4" t="s">
        <v>3</v>
      </c>
    </row>
    <row r="6" spans="1:1" x14ac:dyDescent="0.25">
      <c r="A6" s="8" t="s">
        <v>18</v>
      </c>
    </row>
    <row r="7" spans="1:1" x14ac:dyDescent="0.25">
      <c r="A7" s="8" t="s">
        <v>19</v>
      </c>
    </row>
    <row r="8" spans="1:1" ht="54" x14ac:dyDescent="0.25">
      <c r="A8" s="9"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row r="29" spans="1:1" x14ac:dyDescent="0.25">
      <c r="A29" s="4" t="s">
        <v>36</v>
      </c>
    </row>
    <row r="30" spans="1:1" x14ac:dyDescent="0.25">
      <c r="A30" s="4" t="s">
        <v>3</v>
      </c>
    </row>
    <row r="31" spans="1:1" x14ac:dyDescent="0.25">
      <c r="A31" s="13" t="s">
        <v>37</v>
      </c>
    </row>
    <row r="32" spans="1:1" x14ac:dyDescent="0.25">
      <c r="A32" s="4" t="s">
        <v>3</v>
      </c>
    </row>
    <row r="33" spans="1:1" x14ac:dyDescent="0.25">
      <c r="A33" s="8" t="s">
        <v>37</v>
      </c>
    </row>
    <row r="34" spans="1:1" x14ac:dyDescent="0.25">
      <c r="A34" s="8" t="s">
        <v>19</v>
      </c>
    </row>
    <row r="35" spans="1:1" ht="54" x14ac:dyDescent="0.25">
      <c r="A35" s="7" t="s">
        <v>20</v>
      </c>
    </row>
    <row r="36" spans="1:1" ht="33" x14ac:dyDescent="0.25">
      <c r="A36" s="9" t="s">
        <v>21</v>
      </c>
    </row>
    <row r="37" spans="1:1" ht="54" x14ac:dyDescent="0.25">
      <c r="A37" s="9" t="s">
        <v>22</v>
      </c>
    </row>
    <row r="38" spans="1:1" x14ac:dyDescent="0.25">
      <c r="A38" s="4" t="s">
        <v>3</v>
      </c>
    </row>
    <row r="39" spans="1:1" ht="203.25" x14ac:dyDescent="0.25">
      <c r="A39" s="10" t="s">
        <v>23</v>
      </c>
    </row>
    <row r="40" spans="1:1" ht="315.75" x14ac:dyDescent="0.25">
      <c r="A40" s="11" t="s">
        <v>24</v>
      </c>
    </row>
    <row r="41" spans="1:1" x14ac:dyDescent="0.25">
      <c r="A41" s="4" t="s">
        <v>3</v>
      </c>
    </row>
    <row r="42" spans="1:1" ht="45.75" x14ac:dyDescent="0.25">
      <c r="A42" s="10" t="s">
        <v>25</v>
      </c>
    </row>
    <row r="43" spans="1:1" x14ac:dyDescent="0.25">
      <c r="A43" s="10"/>
    </row>
    <row r="44" spans="1:1" ht="168.75" x14ac:dyDescent="0.25">
      <c r="A44" s="7" t="s">
        <v>26</v>
      </c>
    </row>
    <row r="45" spans="1:1" ht="180.75" x14ac:dyDescent="0.25">
      <c r="A45" s="7" t="s">
        <v>27</v>
      </c>
    </row>
    <row r="46" spans="1:1" ht="102" x14ac:dyDescent="0.25">
      <c r="A46" s="7" t="s">
        <v>28</v>
      </c>
    </row>
    <row r="47" spans="1:1" ht="146.25" x14ac:dyDescent="0.25">
      <c r="A47" s="7" t="s">
        <v>29</v>
      </c>
    </row>
    <row r="48" spans="1:1" ht="135.75" x14ac:dyDescent="0.25">
      <c r="A48" s="7" t="s">
        <v>30</v>
      </c>
    </row>
    <row r="49" spans="1:1" ht="123.75" x14ac:dyDescent="0.25">
      <c r="A49" s="7" t="s">
        <v>31</v>
      </c>
    </row>
    <row r="50" spans="1:1" ht="90.75" x14ac:dyDescent="0.25">
      <c r="A50" s="7" t="s">
        <v>32</v>
      </c>
    </row>
    <row r="51" spans="1:1" ht="90.75" x14ac:dyDescent="0.25">
      <c r="A51" s="7" t="s">
        <v>33</v>
      </c>
    </row>
    <row r="52" spans="1:1" x14ac:dyDescent="0.25">
      <c r="A52" s="4" t="s">
        <v>3</v>
      </c>
    </row>
    <row r="53" spans="1:1" ht="22.5" x14ac:dyDescent="0.25">
      <c r="A53" s="8" t="s">
        <v>34</v>
      </c>
    </row>
    <row r="54" spans="1:1" x14ac:dyDescent="0.25">
      <c r="A54" s="10" t="s">
        <v>35</v>
      </c>
    </row>
    <row r="55" spans="1:1" x14ac:dyDescent="0.25">
      <c r="A55" s="12"/>
    </row>
    <row r="56" spans="1:1" ht="30" x14ac:dyDescent="0.25">
      <c r="A56" s="4" t="s">
        <v>38</v>
      </c>
    </row>
    <row r="57" spans="1:1" x14ac:dyDescent="0.25">
      <c r="A57" s="4" t="s">
        <v>3</v>
      </c>
    </row>
    <row r="58" spans="1:1" x14ac:dyDescent="0.25">
      <c r="A58" s="13" t="s">
        <v>39</v>
      </c>
    </row>
    <row r="59" spans="1:1" x14ac:dyDescent="0.25">
      <c r="A59" s="4" t="s">
        <v>3</v>
      </c>
    </row>
    <row r="60" spans="1:1" x14ac:dyDescent="0.25">
      <c r="A60" s="8" t="s">
        <v>40</v>
      </c>
    </row>
    <row r="61" spans="1:1" x14ac:dyDescent="0.25">
      <c r="A61" s="8" t="s">
        <v>19</v>
      </c>
    </row>
    <row r="62" spans="1:1" ht="54" x14ac:dyDescent="0.25">
      <c r="A62" s="7" t="s">
        <v>20</v>
      </c>
    </row>
    <row r="63" spans="1:1" ht="33" x14ac:dyDescent="0.25">
      <c r="A63" s="9" t="s">
        <v>21</v>
      </c>
    </row>
    <row r="64" spans="1:1" ht="54" x14ac:dyDescent="0.25">
      <c r="A64" s="9" t="s">
        <v>22</v>
      </c>
    </row>
    <row r="65" spans="1:1" x14ac:dyDescent="0.25">
      <c r="A65" s="4" t="s">
        <v>3</v>
      </c>
    </row>
    <row r="66" spans="1:1" ht="203.25" x14ac:dyDescent="0.25">
      <c r="A66" s="10" t="s">
        <v>23</v>
      </c>
    </row>
    <row r="67" spans="1:1" ht="315.75" x14ac:dyDescent="0.25">
      <c r="A67" s="11" t="s">
        <v>24</v>
      </c>
    </row>
    <row r="68" spans="1:1" x14ac:dyDescent="0.25">
      <c r="A68" s="4" t="s">
        <v>3</v>
      </c>
    </row>
    <row r="69" spans="1:1" ht="45.75" x14ac:dyDescent="0.25">
      <c r="A69" s="10" t="s">
        <v>25</v>
      </c>
    </row>
    <row r="70" spans="1:1" x14ac:dyDescent="0.25">
      <c r="A70" s="10"/>
    </row>
    <row r="71" spans="1:1" ht="168.75" x14ac:dyDescent="0.25">
      <c r="A71" s="7" t="s">
        <v>26</v>
      </c>
    </row>
    <row r="72" spans="1:1" ht="180.75" x14ac:dyDescent="0.25">
      <c r="A72" s="7" t="s">
        <v>27</v>
      </c>
    </row>
    <row r="73" spans="1:1" ht="102" x14ac:dyDescent="0.25">
      <c r="A73" s="7" t="s">
        <v>28</v>
      </c>
    </row>
    <row r="74" spans="1:1" ht="146.25" x14ac:dyDescent="0.25">
      <c r="A74" s="7" t="s">
        <v>29</v>
      </c>
    </row>
    <row r="75" spans="1:1" ht="135.75" x14ac:dyDescent="0.25">
      <c r="A75" s="7" t="s">
        <v>30</v>
      </c>
    </row>
    <row r="76" spans="1:1" ht="123.75" x14ac:dyDescent="0.25">
      <c r="A76" s="7" t="s">
        <v>31</v>
      </c>
    </row>
    <row r="77" spans="1:1" ht="90.75" x14ac:dyDescent="0.25">
      <c r="A77" s="7" t="s">
        <v>32</v>
      </c>
    </row>
    <row r="78" spans="1:1" ht="90.75" x14ac:dyDescent="0.25">
      <c r="A78" s="7" t="s">
        <v>33</v>
      </c>
    </row>
    <row r="79" spans="1:1" x14ac:dyDescent="0.25">
      <c r="A79" s="4" t="s">
        <v>3</v>
      </c>
    </row>
    <row r="80" spans="1:1" ht="22.5" x14ac:dyDescent="0.25">
      <c r="A80" s="8" t="s">
        <v>34</v>
      </c>
    </row>
    <row r="81" spans="1:1" x14ac:dyDescent="0.25">
      <c r="A81" s="10" t="s">
        <v>35</v>
      </c>
    </row>
    <row r="82" spans="1:1" x14ac:dyDescent="0.25">
      <c r="A82" s="12"/>
    </row>
    <row r="83" spans="1:1" x14ac:dyDescent="0.25">
      <c r="A83" s="4" t="s">
        <v>90</v>
      </c>
    </row>
    <row r="84" spans="1:1" x14ac:dyDescent="0.25">
      <c r="A84" s="4" t="s">
        <v>3</v>
      </c>
    </row>
    <row r="85" spans="1:1" x14ac:dyDescent="0.25">
      <c r="A85" s="13" t="s">
        <v>42</v>
      </c>
    </row>
    <row r="86" spans="1:1" x14ac:dyDescent="0.25">
      <c r="A86" s="4" t="s">
        <v>3</v>
      </c>
    </row>
    <row r="87" spans="1:1" x14ac:dyDescent="0.25">
      <c r="A87" s="8" t="s">
        <v>42</v>
      </c>
    </row>
    <row r="88" spans="1:1" x14ac:dyDescent="0.25">
      <c r="A88" s="8" t="s">
        <v>19</v>
      </c>
    </row>
    <row r="89" spans="1:1" ht="54" x14ac:dyDescent="0.25">
      <c r="A89" s="7" t="s">
        <v>20</v>
      </c>
    </row>
    <row r="90" spans="1:1" ht="33" x14ac:dyDescent="0.25">
      <c r="A90" s="9" t="s">
        <v>21</v>
      </c>
    </row>
    <row r="91" spans="1:1" ht="54" x14ac:dyDescent="0.25">
      <c r="A91" s="9" t="s">
        <v>22</v>
      </c>
    </row>
    <row r="92" spans="1:1" x14ac:dyDescent="0.25">
      <c r="A92" s="4" t="s">
        <v>3</v>
      </c>
    </row>
    <row r="93" spans="1:1" ht="203.25" x14ac:dyDescent="0.25">
      <c r="A93" s="10" t="s">
        <v>23</v>
      </c>
    </row>
    <row r="94" spans="1:1" ht="315.75" x14ac:dyDescent="0.25">
      <c r="A94" s="11" t="s">
        <v>24</v>
      </c>
    </row>
    <row r="95" spans="1:1" x14ac:dyDescent="0.25">
      <c r="A95" s="4" t="s">
        <v>3</v>
      </c>
    </row>
    <row r="96" spans="1:1" ht="45.75" x14ac:dyDescent="0.25">
      <c r="A96" s="10" t="s">
        <v>25</v>
      </c>
    </row>
    <row r="97" spans="1:1" x14ac:dyDescent="0.25">
      <c r="A97" s="10"/>
    </row>
    <row r="98" spans="1:1" ht="168.75" x14ac:dyDescent="0.25">
      <c r="A98" s="7" t="s">
        <v>26</v>
      </c>
    </row>
    <row r="99" spans="1:1" ht="180.75" x14ac:dyDescent="0.25">
      <c r="A99" s="7" t="s">
        <v>27</v>
      </c>
    </row>
    <row r="100" spans="1:1" ht="102" x14ac:dyDescent="0.25">
      <c r="A100" s="7" t="s">
        <v>28</v>
      </c>
    </row>
    <row r="101" spans="1:1" ht="146.25" x14ac:dyDescent="0.25">
      <c r="A101" s="7" t="s">
        <v>29</v>
      </c>
    </row>
    <row r="102" spans="1:1" ht="135.75" x14ac:dyDescent="0.25">
      <c r="A102" s="7" t="s">
        <v>30</v>
      </c>
    </row>
    <row r="103" spans="1:1" ht="123.75" x14ac:dyDescent="0.25">
      <c r="A103" s="7" t="s">
        <v>31</v>
      </c>
    </row>
    <row r="104" spans="1:1" ht="90.75" x14ac:dyDescent="0.25">
      <c r="A104" s="7" t="s">
        <v>32</v>
      </c>
    </row>
    <row r="105" spans="1:1" ht="90.75" x14ac:dyDescent="0.25">
      <c r="A105" s="7" t="s">
        <v>33</v>
      </c>
    </row>
    <row r="106" spans="1:1" x14ac:dyDescent="0.25">
      <c r="A106" s="4" t="s">
        <v>3</v>
      </c>
    </row>
    <row r="107" spans="1:1" ht="22.5" x14ac:dyDescent="0.25">
      <c r="A107" s="8" t="s">
        <v>34</v>
      </c>
    </row>
    <row r="108" spans="1:1" x14ac:dyDescent="0.25">
      <c r="A108" s="10" t="s">
        <v>35</v>
      </c>
    </row>
    <row r="109" spans="1:1" x14ac:dyDescent="0.25">
      <c r="A109" s="12"/>
    </row>
    <row r="110" spans="1:1" x14ac:dyDescent="0.25">
      <c r="A110" s="4" t="s">
        <v>91</v>
      </c>
    </row>
    <row r="111" spans="1:1" x14ac:dyDescent="0.25">
      <c r="A111" s="4" t="s">
        <v>3</v>
      </c>
    </row>
    <row r="112" spans="1:1" x14ac:dyDescent="0.25">
      <c r="A112" s="13" t="s">
        <v>44</v>
      </c>
    </row>
    <row r="113" spans="1:1" x14ac:dyDescent="0.25">
      <c r="A113" s="4" t="s">
        <v>3</v>
      </c>
    </row>
    <row r="114" spans="1:1" x14ac:dyDescent="0.25">
      <c r="A114" s="8" t="s">
        <v>44</v>
      </c>
    </row>
    <row r="115" spans="1:1" x14ac:dyDescent="0.25">
      <c r="A115" s="8" t="s">
        <v>19</v>
      </c>
    </row>
    <row r="116" spans="1:1" ht="54" x14ac:dyDescent="0.25">
      <c r="A116" s="7" t="s">
        <v>20</v>
      </c>
    </row>
    <row r="117" spans="1:1" ht="33" x14ac:dyDescent="0.25">
      <c r="A117" s="9" t="s">
        <v>21</v>
      </c>
    </row>
    <row r="118" spans="1:1" ht="54" x14ac:dyDescent="0.25">
      <c r="A118" s="9" t="s">
        <v>22</v>
      </c>
    </row>
    <row r="119" spans="1:1" x14ac:dyDescent="0.25">
      <c r="A119" s="4" t="s">
        <v>3</v>
      </c>
    </row>
    <row r="120" spans="1:1" ht="203.25" x14ac:dyDescent="0.25">
      <c r="A120" s="10" t="s">
        <v>23</v>
      </c>
    </row>
    <row r="121" spans="1:1" ht="315.75" x14ac:dyDescent="0.25">
      <c r="A121" s="11" t="s">
        <v>24</v>
      </c>
    </row>
    <row r="122" spans="1:1" x14ac:dyDescent="0.25">
      <c r="A122" s="4" t="s">
        <v>3</v>
      </c>
    </row>
    <row r="123" spans="1:1" ht="45.75" x14ac:dyDescent="0.25">
      <c r="A123" s="10" t="s">
        <v>25</v>
      </c>
    </row>
    <row r="124" spans="1:1" x14ac:dyDescent="0.25">
      <c r="A124" s="10"/>
    </row>
    <row r="125" spans="1:1" ht="168.75" x14ac:dyDescent="0.25">
      <c r="A125" s="7" t="s">
        <v>26</v>
      </c>
    </row>
    <row r="126" spans="1:1" ht="180.75" x14ac:dyDescent="0.25">
      <c r="A126" s="7" t="s">
        <v>27</v>
      </c>
    </row>
    <row r="127" spans="1:1" ht="102" x14ac:dyDescent="0.25">
      <c r="A127" s="7" t="s">
        <v>28</v>
      </c>
    </row>
    <row r="128" spans="1:1" ht="146.25" x14ac:dyDescent="0.25">
      <c r="A128" s="7" t="s">
        <v>29</v>
      </c>
    </row>
    <row r="129" spans="1:1" ht="135.75" x14ac:dyDescent="0.25">
      <c r="A129" s="7" t="s">
        <v>30</v>
      </c>
    </row>
    <row r="130" spans="1:1" ht="123.75" x14ac:dyDescent="0.25">
      <c r="A130" s="7" t="s">
        <v>31</v>
      </c>
    </row>
    <row r="131" spans="1:1" ht="90.75" x14ac:dyDescent="0.25">
      <c r="A131" s="7" t="s">
        <v>32</v>
      </c>
    </row>
    <row r="132" spans="1:1" ht="90.75" x14ac:dyDescent="0.25">
      <c r="A132" s="7" t="s">
        <v>33</v>
      </c>
    </row>
    <row r="133" spans="1:1" x14ac:dyDescent="0.25">
      <c r="A133" s="4" t="s">
        <v>3</v>
      </c>
    </row>
    <row r="134" spans="1:1" ht="22.5" x14ac:dyDescent="0.25">
      <c r="A134" s="8" t="s">
        <v>34</v>
      </c>
    </row>
    <row r="135" spans="1:1" x14ac:dyDescent="0.25">
      <c r="A135" s="10" t="s">
        <v>35</v>
      </c>
    </row>
    <row r="136" spans="1:1" x14ac:dyDescent="0.25">
      <c r="A136" s="12"/>
    </row>
    <row r="137" spans="1:1" x14ac:dyDescent="0.25">
      <c r="A137" s="4" t="s">
        <v>92</v>
      </c>
    </row>
    <row r="138" spans="1:1" x14ac:dyDescent="0.25">
      <c r="A138" s="4" t="s">
        <v>3</v>
      </c>
    </row>
    <row r="139" spans="1:1" x14ac:dyDescent="0.25">
      <c r="A139" s="13" t="s">
        <v>46</v>
      </c>
    </row>
    <row r="140" spans="1:1" x14ac:dyDescent="0.25">
      <c r="A140" s="4" t="s">
        <v>3</v>
      </c>
    </row>
    <row r="141" spans="1:1" x14ac:dyDescent="0.25">
      <c r="A141" s="8" t="s">
        <v>47</v>
      </c>
    </row>
    <row r="142" spans="1:1" x14ac:dyDescent="0.25">
      <c r="A142" s="8" t="s">
        <v>19</v>
      </c>
    </row>
    <row r="143" spans="1:1" ht="54" x14ac:dyDescent="0.25">
      <c r="A143" s="7" t="s">
        <v>20</v>
      </c>
    </row>
    <row r="144" spans="1:1" ht="33" x14ac:dyDescent="0.25">
      <c r="A144" s="9" t="s">
        <v>21</v>
      </c>
    </row>
    <row r="145" spans="1:1" ht="54" x14ac:dyDescent="0.25">
      <c r="A145" s="9" t="s">
        <v>22</v>
      </c>
    </row>
    <row r="146" spans="1:1" x14ac:dyDescent="0.25">
      <c r="A146" s="4" t="s">
        <v>3</v>
      </c>
    </row>
    <row r="147" spans="1:1" ht="203.25" x14ac:dyDescent="0.25">
      <c r="A147" s="10" t="s">
        <v>23</v>
      </c>
    </row>
    <row r="148" spans="1:1" ht="315.75" x14ac:dyDescent="0.25">
      <c r="A148" s="11" t="s">
        <v>24</v>
      </c>
    </row>
    <row r="149" spans="1:1" x14ac:dyDescent="0.25">
      <c r="A149" s="4" t="s">
        <v>3</v>
      </c>
    </row>
    <row r="150" spans="1:1" ht="45.75" x14ac:dyDescent="0.25">
      <c r="A150" s="10" t="s">
        <v>25</v>
      </c>
    </row>
    <row r="151" spans="1:1" x14ac:dyDescent="0.25">
      <c r="A151" s="10"/>
    </row>
    <row r="152" spans="1:1" ht="168.75" x14ac:dyDescent="0.25">
      <c r="A152" s="7" t="s">
        <v>26</v>
      </c>
    </row>
    <row r="153" spans="1:1" ht="180.75" x14ac:dyDescent="0.25">
      <c r="A153" s="7" t="s">
        <v>27</v>
      </c>
    </row>
    <row r="154" spans="1:1" ht="102" x14ac:dyDescent="0.25">
      <c r="A154" s="7" t="s">
        <v>28</v>
      </c>
    </row>
    <row r="155" spans="1:1" ht="146.25" x14ac:dyDescent="0.25">
      <c r="A155" s="7" t="s">
        <v>29</v>
      </c>
    </row>
    <row r="156" spans="1:1" ht="135.75" x14ac:dyDescent="0.25">
      <c r="A156" s="7" t="s">
        <v>30</v>
      </c>
    </row>
    <row r="157" spans="1:1" ht="123.75" x14ac:dyDescent="0.25">
      <c r="A157" s="7" t="s">
        <v>31</v>
      </c>
    </row>
    <row r="158" spans="1:1" ht="90.75" x14ac:dyDescent="0.25">
      <c r="A158" s="7" t="s">
        <v>32</v>
      </c>
    </row>
    <row r="159" spans="1:1" ht="90.75" x14ac:dyDescent="0.25">
      <c r="A159" s="7" t="s">
        <v>33</v>
      </c>
    </row>
    <row r="160" spans="1:1" x14ac:dyDescent="0.25">
      <c r="A160" s="4" t="s">
        <v>3</v>
      </c>
    </row>
    <row r="161" spans="1:1" ht="22.5" x14ac:dyDescent="0.25">
      <c r="A161" s="8" t="s">
        <v>34</v>
      </c>
    </row>
    <row r="162" spans="1:1" x14ac:dyDescent="0.25">
      <c r="A162" s="10" t="s">
        <v>35</v>
      </c>
    </row>
    <row r="163" spans="1:1" x14ac:dyDescent="0.25">
      <c r="A163" s="12"/>
    </row>
    <row r="164" spans="1:1" x14ac:dyDescent="0.25">
      <c r="A164" s="4" t="s">
        <v>48</v>
      </c>
    </row>
    <row r="165" spans="1:1" x14ac:dyDescent="0.25">
      <c r="A165" s="4" t="s">
        <v>3</v>
      </c>
    </row>
    <row r="166" spans="1:1" x14ac:dyDescent="0.25">
      <c r="A166" s="13" t="s">
        <v>49</v>
      </c>
    </row>
    <row r="167" spans="1:1" x14ac:dyDescent="0.25">
      <c r="A167" s="4" t="s">
        <v>3</v>
      </c>
    </row>
    <row r="168" spans="1:1" x14ac:dyDescent="0.25">
      <c r="A168" s="8" t="s">
        <v>49</v>
      </c>
    </row>
    <row r="169" spans="1:1" x14ac:dyDescent="0.25">
      <c r="A169" s="8" t="s">
        <v>19</v>
      </c>
    </row>
    <row r="170" spans="1:1" ht="54" x14ac:dyDescent="0.25">
      <c r="A170" s="7" t="s">
        <v>20</v>
      </c>
    </row>
    <row r="171" spans="1:1" ht="33" x14ac:dyDescent="0.25">
      <c r="A171" s="9" t="s">
        <v>21</v>
      </c>
    </row>
    <row r="172" spans="1:1" ht="54" x14ac:dyDescent="0.25">
      <c r="A172" s="9" t="s">
        <v>22</v>
      </c>
    </row>
    <row r="173" spans="1:1" x14ac:dyDescent="0.25">
      <c r="A173" s="4" t="s">
        <v>3</v>
      </c>
    </row>
    <row r="174" spans="1:1" ht="203.25" x14ac:dyDescent="0.25">
      <c r="A174" s="10" t="s">
        <v>23</v>
      </c>
    </row>
    <row r="175" spans="1:1" ht="315.75" x14ac:dyDescent="0.25">
      <c r="A175" s="11" t="s">
        <v>24</v>
      </c>
    </row>
    <row r="176" spans="1:1" x14ac:dyDescent="0.25">
      <c r="A176" s="4" t="s">
        <v>3</v>
      </c>
    </row>
    <row r="177" spans="1:1" ht="45.75" x14ac:dyDescent="0.25">
      <c r="A177" s="10" t="s">
        <v>25</v>
      </c>
    </row>
    <row r="178" spans="1:1" x14ac:dyDescent="0.25">
      <c r="A178" s="10"/>
    </row>
    <row r="179" spans="1:1" ht="168.75" x14ac:dyDescent="0.25">
      <c r="A179" s="7" t="s">
        <v>26</v>
      </c>
    </row>
    <row r="180" spans="1:1" ht="180.75" x14ac:dyDescent="0.25">
      <c r="A180" s="7" t="s">
        <v>27</v>
      </c>
    </row>
    <row r="181" spans="1:1" ht="102" x14ac:dyDescent="0.25">
      <c r="A181" s="7" t="s">
        <v>28</v>
      </c>
    </row>
    <row r="182" spans="1:1" ht="146.25" x14ac:dyDescent="0.25">
      <c r="A182" s="7" t="s">
        <v>29</v>
      </c>
    </row>
    <row r="183" spans="1:1" ht="135.75" x14ac:dyDescent="0.25">
      <c r="A183" s="7" t="s">
        <v>30</v>
      </c>
    </row>
    <row r="184" spans="1:1" ht="123.75" x14ac:dyDescent="0.25">
      <c r="A184" s="7" t="s">
        <v>31</v>
      </c>
    </row>
    <row r="185" spans="1:1" ht="90.75" x14ac:dyDescent="0.25">
      <c r="A185" s="7" t="s">
        <v>32</v>
      </c>
    </row>
    <row r="186" spans="1:1" ht="90.75" x14ac:dyDescent="0.25">
      <c r="A186" s="7" t="s">
        <v>33</v>
      </c>
    </row>
    <row r="187" spans="1:1" x14ac:dyDescent="0.25">
      <c r="A187" s="4" t="s">
        <v>3</v>
      </c>
    </row>
    <row r="188" spans="1:1" ht="22.5" x14ac:dyDescent="0.25">
      <c r="A188" s="8" t="s">
        <v>34</v>
      </c>
    </row>
    <row r="189" spans="1:1" x14ac:dyDescent="0.25">
      <c r="A189" s="10" t="s">
        <v>35</v>
      </c>
    </row>
    <row r="190" spans="1:1" x14ac:dyDescent="0.25">
      <c r="A190" s="12"/>
    </row>
    <row r="191" spans="1:1" x14ac:dyDescent="0.25">
      <c r="A191" s="4" t="s">
        <v>50</v>
      </c>
    </row>
    <row r="192" spans="1:1" x14ac:dyDescent="0.25">
      <c r="A192" s="4" t="s">
        <v>3</v>
      </c>
    </row>
    <row r="193" spans="1:1" x14ac:dyDescent="0.25">
      <c r="A193" s="13" t="s">
        <v>51</v>
      </c>
    </row>
    <row r="194" spans="1:1" x14ac:dyDescent="0.25">
      <c r="A194" s="4" t="s">
        <v>3</v>
      </c>
    </row>
    <row r="195" spans="1:1" x14ac:dyDescent="0.25">
      <c r="A195" s="8" t="s">
        <v>51</v>
      </c>
    </row>
    <row r="196" spans="1:1" x14ac:dyDescent="0.25">
      <c r="A196" s="8" t="s">
        <v>19</v>
      </c>
    </row>
    <row r="197" spans="1:1" ht="54" x14ac:dyDescent="0.25">
      <c r="A197" s="7" t="s">
        <v>20</v>
      </c>
    </row>
    <row r="198" spans="1:1" ht="33" x14ac:dyDescent="0.25">
      <c r="A198" s="9" t="s">
        <v>21</v>
      </c>
    </row>
    <row r="199" spans="1:1" ht="54" x14ac:dyDescent="0.25">
      <c r="A199" s="9" t="s">
        <v>22</v>
      </c>
    </row>
    <row r="200" spans="1:1" x14ac:dyDescent="0.25">
      <c r="A200" s="4" t="s">
        <v>3</v>
      </c>
    </row>
    <row r="201" spans="1:1" ht="203.25" x14ac:dyDescent="0.25">
      <c r="A201" s="10" t="s">
        <v>23</v>
      </c>
    </row>
    <row r="202" spans="1:1" ht="315.75" x14ac:dyDescent="0.25">
      <c r="A202" s="11" t="s">
        <v>24</v>
      </c>
    </row>
    <row r="203" spans="1:1" x14ac:dyDescent="0.25">
      <c r="A203" s="4" t="s">
        <v>3</v>
      </c>
    </row>
    <row r="204" spans="1:1" ht="45.75" x14ac:dyDescent="0.25">
      <c r="A204" s="10" t="s">
        <v>25</v>
      </c>
    </row>
    <row r="205" spans="1:1" x14ac:dyDescent="0.25">
      <c r="A205" s="10"/>
    </row>
    <row r="206" spans="1:1" ht="168.75" x14ac:dyDescent="0.25">
      <c r="A206" s="7" t="s">
        <v>26</v>
      </c>
    </row>
    <row r="207" spans="1:1" ht="180.75" x14ac:dyDescent="0.25">
      <c r="A207" s="7" t="s">
        <v>27</v>
      </c>
    </row>
    <row r="208" spans="1:1" ht="102" x14ac:dyDescent="0.25">
      <c r="A208" s="7" t="s">
        <v>28</v>
      </c>
    </row>
    <row r="209" spans="1:1" ht="146.25" x14ac:dyDescent="0.25">
      <c r="A209" s="7" t="s">
        <v>29</v>
      </c>
    </row>
    <row r="210" spans="1:1" ht="135.75" x14ac:dyDescent="0.25">
      <c r="A210" s="7" t="s">
        <v>30</v>
      </c>
    </row>
    <row r="211" spans="1:1" ht="123.75" x14ac:dyDescent="0.25">
      <c r="A211" s="7" t="s">
        <v>31</v>
      </c>
    </row>
    <row r="212" spans="1:1" ht="90.75" x14ac:dyDescent="0.25">
      <c r="A212" s="7" t="s">
        <v>32</v>
      </c>
    </row>
    <row r="213" spans="1:1" ht="90.75" x14ac:dyDescent="0.25">
      <c r="A213" s="7" t="s">
        <v>33</v>
      </c>
    </row>
    <row r="214" spans="1:1" x14ac:dyDescent="0.25">
      <c r="A214" s="4" t="s">
        <v>3</v>
      </c>
    </row>
    <row r="215" spans="1:1" ht="22.5" x14ac:dyDescent="0.25">
      <c r="A215" s="8" t="s">
        <v>34</v>
      </c>
    </row>
    <row r="216" spans="1:1" x14ac:dyDescent="0.25">
      <c r="A216" s="10" t="s">
        <v>35</v>
      </c>
    </row>
    <row r="217" spans="1:1" x14ac:dyDescent="0.25">
      <c r="A217" s="12"/>
    </row>
    <row r="218" spans="1:1" x14ac:dyDescent="0.25">
      <c r="A218" s="4" t="s">
        <v>52</v>
      </c>
    </row>
    <row r="219" spans="1:1" x14ac:dyDescent="0.25">
      <c r="A219" s="4" t="s">
        <v>3</v>
      </c>
    </row>
    <row r="220" spans="1:1" x14ac:dyDescent="0.25">
      <c r="A220" s="13" t="s">
        <v>53</v>
      </c>
    </row>
    <row r="221" spans="1:1" x14ac:dyDescent="0.25">
      <c r="A221" s="4" t="s">
        <v>3</v>
      </c>
    </row>
    <row r="222" spans="1:1" x14ac:dyDescent="0.25">
      <c r="A222" s="8" t="s">
        <v>54</v>
      </c>
    </row>
    <row r="223" spans="1:1" x14ac:dyDescent="0.25">
      <c r="A223" s="8" t="s">
        <v>19</v>
      </c>
    </row>
    <row r="224" spans="1:1" ht="54" x14ac:dyDescent="0.25">
      <c r="A224" s="7" t="s">
        <v>20</v>
      </c>
    </row>
    <row r="225" spans="1:1" ht="33" x14ac:dyDescent="0.25">
      <c r="A225" s="9" t="s">
        <v>21</v>
      </c>
    </row>
    <row r="226" spans="1:1" ht="54" x14ac:dyDescent="0.25">
      <c r="A226" s="9" t="s">
        <v>22</v>
      </c>
    </row>
    <row r="227" spans="1:1" x14ac:dyDescent="0.25">
      <c r="A227" s="4" t="s">
        <v>3</v>
      </c>
    </row>
    <row r="228" spans="1:1" ht="203.25" x14ac:dyDescent="0.25">
      <c r="A228" s="10" t="s">
        <v>23</v>
      </c>
    </row>
    <row r="229" spans="1:1" ht="315.75" x14ac:dyDescent="0.25">
      <c r="A229" s="11" t="s">
        <v>24</v>
      </c>
    </row>
    <row r="230" spans="1:1" x14ac:dyDescent="0.25">
      <c r="A230" s="4" t="s">
        <v>3</v>
      </c>
    </row>
    <row r="231" spans="1:1" ht="45.75" x14ac:dyDescent="0.25">
      <c r="A231" s="10" t="s">
        <v>25</v>
      </c>
    </row>
    <row r="232" spans="1:1" x14ac:dyDescent="0.25">
      <c r="A232" s="10"/>
    </row>
    <row r="233" spans="1:1" ht="168.75" x14ac:dyDescent="0.25">
      <c r="A233" s="7" t="s">
        <v>26</v>
      </c>
    </row>
    <row r="234" spans="1:1" ht="180.75" x14ac:dyDescent="0.25">
      <c r="A234" s="7" t="s">
        <v>27</v>
      </c>
    </row>
    <row r="235" spans="1:1" ht="102" x14ac:dyDescent="0.25">
      <c r="A235" s="7" t="s">
        <v>28</v>
      </c>
    </row>
    <row r="236" spans="1:1" ht="146.25" x14ac:dyDescent="0.25">
      <c r="A236" s="7" t="s">
        <v>29</v>
      </c>
    </row>
    <row r="237" spans="1:1" ht="135.75" x14ac:dyDescent="0.25">
      <c r="A237" s="7" t="s">
        <v>30</v>
      </c>
    </row>
    <row r="238" spans="1:1" ht="123.75" x14ac:dyDescent="0.25">
      <c r="A238" s="7" t="s">
        <v>31</v>
      </c>
    </row>
    <row r="239" spans="1:1" ht="90.75" x14ac:dyDescent="0.25">
      <c r="A239" s="7" t="s">
        <v>32</v>
      </c>
    </row>
    <row r="240" spans="1:1" ht="90.75" x14ac:dyDescent="0.25">
      <c r="A240" s="7" t="s">
        <v>33</v>
      </c>
    </row>
    <row r="241" spans="1:1" x14ac:dyDescent="0.25">
      <c r="A241" s="4" t="s">
        <v>3</v>
      </c>
    </row>
    <row r="242" spans="1:1" ht="22.5" x14ac:dyDescent="0.25">
      <c r="A242" s="8" t="s">
        <v>34</v>
      </c>
    </row>
    <row r="243" spans="1:1" x14ac:dyDescent="0.25">
      <c r="A243" s="10" t="s">
        <v>35</v>
      </c>
    </row>
    <row r="244" spans="1:1" x14ac:dyDescent="0.25">
      <c r="A244" s="12"/>
    </row>
    <row r="245" spans="1:1" x14ac:dyDescent="0.25">
      <c r="A245" s="4" t="s">
        <v>93</v>
      </c>
    </row>
    <row r="246" spans="1:1" x14ac:dyDescent="0.25">
      <c r="A246" s="4" t="s">
        <v>3</v>
      </c>
    </row>
    <row r="247" spans="1:1" x14ac:dyDescent="0.25">
      <c r="A247" s="13" t="s">
        <v>56</v>
      </c>
    </row>
    <row r="248" spans="1:1" x14ac:dyDescent="0.25">
      <c r="A248" s="4" t="s">
        <v>3</v>
      </c>
    </row>
    <row r="249" spans="1:1" x14ac:dyDescent="0.25">
      <c r="A249" s="8" t="s">
        <v>57</v>
      </c>
    </row>
    <row r="250" spans="1:1" x14ac:dyDescent="0.25">
      <c r="A250" s="8" t="s">
        <v>19</v>
      </c>
    </row>
    <row r="251" spans="1:1" ht="54" x14ac:dyDescent="0.25">
      <c r="A251" s="7" t="s">
        <v>20</v>
      </c>
    </row>
    <row r="252" spans="1:1" ht="33" x14ac:dyDescent="0.25">
      <c r="A252" s="9" t="s">
        <v>21</v>
      </c>
    </row>
    <row r="253" spans="1:1" ht="54" x14ac:dyDescent="0.25">
      <c r="A253" s="9" t="s">
        <v>22</v>
      </c>
    </row>
    <row r="254" spans="1:1" x14ac:dyDescent="0.25">
      <c r="A254" s="4" t="s">
        <v>3</v>
      </c>
    </row>
    <row r="255" spans="1:1" ht="203.25" x14ac:dyDescent="0.25">
      <c r="A255" s="10" t="s">
        <v>23</v>
      </c>
    </row>
    <row r="256" spans="1:1" ht="315.75" x14ac:dyDescent="0.25">
      <c r="A256" s="11" t="s">
        <v>24</v>
      </c>
    </row>
    <row r="257" spans="1:1" x14ac:dyDescent="0.25">
      <c r="A257" s="4" t="s">
        <v>3</v>
      </c>
    </row>
    <row r="258" spans="1:1" ht="45.75" x14ac:dyDescent="0.25">
      <c r="A258" s="10" t="s">
        <v>25</v>
      </c>
    </row>
    <row r="259" spans="1:1" x14ac:dyDescent="0.25">
      <c r="A259" s="10"/>
    </row>
    <row r="260" spans="1:1" ht="168.75" x14ac:dyDescent="0.25">
      <c r="A260" s="7" t="s">
        <v>26</v>
      </c>
    </row>
    <row r="261" spans="1:1" ht="180.75" x14ac:dyDescent="0.25">
      <c r="A261" s="7" t="s">
        <v>27</v>
      </c>
    </row>
    <row r="262" spans="1:1" ht="102" x14ac:dyDescent="0.25">
      <c r="A262" s="7" t="s">
        <v>28</v>
      </c>
    </row>
    <row r="263" spans="1:1" ht="146.25" x14ac:dyDescent="0.25">
      <c r="A263" s="7" t="s">
        <v>29</v>
      </c>
    </row>
    <row r="264" spans="1:1" ht="135.75" x14ac:dyDescent="0.25">
      <c r="A264" s="7" t="s">
        <v>30</v>
      </c>
    </row>
    <row r="265" spans="1:1" ht="123.75" x14ac:dyDescent="0.25">
      <c r="A265" s="7" t="s">
        <v>31</v>
      </c>
    </row>
    <row r="266" spans="1:1" ht="90.75" x14ac:dyDescent="0.25">
      <c r="A266" s="7" t="s">
        <v>32</v>
      </c>
    </row>
    <row r="267" spans="1:1" ht="90.75" x14ac:dyDescent="0.25">
      <c r="A267" s="7" t="s">
        <v>33</v>
      </c>
    </row>
    <row r="268" spans="1:1" x14ac:dyDescent="0.25">
      <c r="A268" s="4" t="s">
        <v>3</v>
      </c>
    </row>
    <row r="269" spans="1:1" ht="22.5" x14ac:dyDescent="0.25">
      <c r="A269" s="8" t="s">
        <v>34</v>
      </c>
    </row>
    <row r="270" spans="1:1" x14ac:dyDescent="0.25">
      <c r="A270" s="10" t="s">
        <v>35</v>
      </c>
    </row>
    <row r="271" spans="1:1" x14ac:dyDescent="0.25">
      <c r="A271" s="12"/>
    </row>
    <row r="272" spans="1:1" x14ac:dyDescent="0.25">
      <c r="A272" s="4" t="s">
        <v>58</v>
      </c>
    </row>
    <row r="273" spans="1:1" x14ac:dyDescent="0.25">
      <c r="A273" s="4" t="s">
        <v>3</v>
      </c>
    </row>
    <row r="274" spans="1:1" x14ac:dyDescent="0.25">
      <c r="A274" s="13" t="s">
        <v>59</v>
      </c>
    </row>
    <row r="275" spans="1:1" x14ac:dyDescent="0.25">
      <c r="A275" s="4" t="s">
        <v>3</v>
      </c>
    </row>
    <row r="276" spans="1:1" x14ac:dyDescent="0.25">
      <c r="A276" s="8" t="s">
        <v>59</v>
      </c>
    </row>
    <row r="277" spans="1:1" x14ac:dyDescent="0.25">
      <c r="A277" s="8" t="s">
        <v>19</v>
      </c>
    </row>
    <row r="278" spans="1:1" ht="54" x14ac:dyDescent="0.25">
      <c r="A278" s="7" t="s">
        <v>20</v>
      </c>
    </row>
    <row r="279" spans="1:1" ht="33" x14ac:dyDescent="0.25">
      <c r="A279" s="9" t="s">
        <v>21</v>
      </c>
    </row>
    <row r="280" spans="1:1" ht="54" x14ac:dyDescent="0.25">
      <c r="A280" s="9" t="s">
        <v>22</v>
      </c>
    </row>
    <row r="281" spans="1:1" x14ac:dyDescent="0.25">
      <c r="A281" s="4" t="s">
        <v>3</v>
      </c>
    </row>
    <row r="282" spans="1:1" ht="203.25" x14ac:dyDescent="0.25">
      <c r="A282" s="10" t="s">
        <v>23</v>
      </c>
    </row>
    <row r="283" spans="1:1" ht="315.75" x14ac:dyDescent="0.25">
      <c r="A283" s="11" t="s">
        <v>24</v>
      </c>
    </row>
    <row r="284" spans="1:1" x14ac:dyDescent="0.25">
      <c r="A284" s="4" t="s">
        <v>3</v>
      </c>
    </row>
    <row r="285" spans="1:1" ht="45.75" x14ac:dyDescent="0.25">
      <c r="A285" s="10" t="s">
        <v>25</v>
      </c>
    </row>
    <row r="286" spans="1:1" x14ac:dyDescent="0.25">
      <c r="A286" s="10"/>
    </row>
    <row r="287" spans="1:1" ht="168.75" x14ac:dyDescent="0.25">
      <c r="A287" s="7" t="s">
        <v>26</v>
      </c>
    </row>
    <row r="288" spans="1:1" ht="180.75" x14ac:dyDescent="0.25">
      <c r="A288" s="7" t="s">
        <v>27</v>
      </c>
    </row>
    <row r="289" spans="1:1" ht="102" x14ac:dyDescent="0.25">
      <c r="A289" s="7" t="s">
        <v>28</v>
      </c>
    </row>
    <row r="290" spans="1:1" ht="146.25" x14ac:dyDescent="0.25">
      <c r="A290" s="7" t="s">
        <v>29</v>
      </c>
    </row>
    <row r="291" spans="1:1" ht="135.75" x14ac:dyDescent="0.25">
      <c r="A291" s="7" t="s">
        <v>30</v>
      </c>
    </row>
    <row r="292" spans="1:1" ht="123.75" x14ac:dyDescent="0.25">
      <c r="A292" s="7" t="s">
        <v>31</v>
      </c>
    </row>
    <row r="293" spans="1:1" ht="90.75" x14ac:dyDescent="0.25">
      <c r="A293" s="7" t="s">
        <v>32</v>
      </c>
    </row>
    <row r="294" spans="1:1" ht="90.75" x14ac:dyDescent="0.25">
      <c r="A294" s="7" t="s">
        <v>33</v>
      </c>
    </row>
    <row r="295" spans="1:1" x14ac:dyDescent="0.25">
      <c r="A295" s="4" t="s">
        <v>3</v>
      </c>
    </row>
    <row r="296" spans="1:1" ht="22.5" x14ac:dyDescent="0.25">
      <c r="A296" s="8" t="s">
        <v>34</v>
      </c>
    </row>
    <row r="297" spans="1:1" x14ac:dyDescent="0.25">
      <c r="A297" s="10" t="s">
        <v>35</v>
      </c>
    </row>
    <row r="298" spans="1:1" x14ac:dyDescent="0.25">
      <c r="A298" s="12"/>
    </row>
    <row r="299" spans="1:1" x14ac:dyDescent="0.25">
      <c r="A299" s="4" t="s">
        <v>60</v>
      </c>
    </row>
    <row r="300" spans="1:1" x14ac:dyDescent="0.25">
      <c r="A300" s="4" t="s">
        <v>3</v>
      </c>
    </row>
    <row r="301" spans="1:1" x14ac:dyDescent="0.25">
      <c r="A301" s="13" t="s">
        <v>61</v>
      </c>
    </row>
    <row r="302" spans="1:1" x14ac:dyDescent="0.25">
      <c r="A302" s="4" t="s">
        <v>3</v>
      </c>
    </row>
    <row r="303" spans="1:1" x14ac:dyDescent="0.25">
      <c r="A303" s="8" t="s">
        <v>62</v>
      </c>
    </row>
    <row r="304" spans="1:1" x14ac:dyDescent="0.25">
      <c r="A304" s="8" t="s">
        <v>19</v>
      </c>
    </row>
    <row r="305" spans="1:1" ht="54" x14ac:dyDescent="0.25">
      <c r="A305" s="7" t="s">
        <v>20</v>
      </c>
    </row>
    <row r="306" spans="1:1" ht="33" x14ac:dyDescent="0.25">
      <c r="A306" s="9" t="s">
        <v>21</v>
      </c>
    </row>
    <row r="307" spans="1:1" ht="54" x14ac:dyDescent="0.25">
      <c r="A307" s="9" t="s">
        <v>22</v>
      </c>
    </row>
    <row r="308" spans="1:1" x14ac:dyDescent="0.25">
      <c r="A308" s="4" t="s">
        <v>3</v>
      </c>
    </row>
    <row r="309" spans="1:1" ht="203.25" x14ac:dyDescent="0.25">
      <c r="A309" s="10" t="s">
        <v>23</v>
      </c>
    </row>
    <row r="310" spans="1:1" ht="315.75" x14ac:dyDescent="0.25">
      <c r="A310" s="11" t="s">
        <v>24</v>
      </c>
    </row>
    <row r="311" spans="1:1" x14ac:dyDescent="0.25">
      <c r="A311" s="4" t="s">
        <v>3</v>
      </c>
    </row>
    <row r="312" spans="1:1" ht="45.75" x14ac:dyDescent="0.25">
      <c r="A312" s="10" t="s">
        <v>25</v>
      </c>
    </row>
    <row r="313" spans="1:1" x14ac:dyDescent="0.25">
      <c r="A313" s="10"/>
    </row>
    <row r="314" spans="1:1" ht="168.75" x14ac:dyDescent="0.25">
      <c r="A314" s="7" t="s">
        <v>26</v>
      </c>
    </row>
    <row r="315" spans="1:1" ht="180.75" x14ac:dyDescent="0.25">
      <c r="A315" s="7" t="s">
        <v>27</v>
      </c>
    </row>
    <row r="316" spans="1:1" ht="102" x14ac:dyDescent="0.25">
      <c r="A316" s="7" t="s">
        <v>28</v>
      </c>
    </row>
    <row r="317" spans="1:1" ht="146.25" x14ac:dyDescent="0.25">
      <c r="A317" s="7" t="s">
        <v>29</v>
      </c>
    </row>
    <row r="318" spans="1:1" ht="135.75" x14ac:dyDescent="0.25">
      <c r="A318" s="7" t="s">
        <v>30</v>
      </c>
    </row>
    <row r="319" spans="1:1" ht="123.75" x14ac:dyDescent="0.25">
      <c r="A319" s="7" t="s">
        <v>31</v>
      </c>
    </row>
    <row r="320" spans="1:1" ht="90.75" x14ac:dyDescent="0.25">
      <c r="A320" s="7" t="s">
        <v>32</v>
      </c>
    </row>
    <row r="321" spans="1:1" ht="90.75" x14ac:dyDescent="0.25">
      <c r="A321" s="7" t="s">
        <v>33</v>
      </c>
    </row>
    <row r="322" spans="1:1" x14ac:dyDescent="0.25">
      <c r="A322" s="4" t="s">
        <v>3</v>
      </c>
    </row>
    <row r="323" spans="1:1" ht="22.5" x14ac:dyDescent="0.25">
      <c r="A323" s="8" t="s">
        <v>34</v>
      </c>
    </row>
    <row r="324" spans="1:1" x14ac:dyDescent="0.25">
      <c r="A324" s="10" t="s">
        <v>35</v>
      </c>
    </row>
    <row r="325" spans="1:1" x14ac:dyDescent="0.25">
      <c r="A325" s="12"/>
    </row>
    <row r="326" spans="1:1" x14ac:dyDescent="0.25">
      <c r="A326" s="4" t="s">
        <v>94</v>
      </c>
    </row>
    <row r="327" spans="1:1" x14ac:dyDescent="0.25">
      <c r="A327" s="4" t="s">
        <v>3</v>
      </c>
    </row>
    <row r="328" spans="1:1" x14ac:dyDescent="0.25">
      <c r="A328" s="13" t="s">
        <v>64</v>
      </c>
    </row>
    <row r="329" spans="1:1" x14ac:dyDescent="0.25">
      <c r="A329" s="4" t="s">
        <v>3</v>
      </c>
    </row>
    <row r="330" spans="1:1" x14ac:dyDescent="0.25">
      <c r="A330" s="8" t="s">
        <v>65</v>
      </c>
    </row>
    <row r="331" spans="1:1" x14ac:dyDescent="0.25">
      <c r="A331" s="8" t="s">
        <v>19</v>
      </c>
    </row>
    <row r="332" spans="1:1" ht="54" x14ac:dyDescent="0.25">
      <c r="A332" s="7" t="s">
        <v>20</v>
      </c>
    </row>
    <row r="333" spans="1:1" ht="33" x14ac:dyDescent="0.25">
      <c r="A333" s="9" t="s">
        <v>21</v>
      </c>
    </row>
    <row r="334" spans="1:1" ht="54" x14ac:dyDescent="0.25">
      <c r="A334" s="9" t="s">
        <v>22</v>
      </c>
    </row>
    <row r="335" spans="1:1" x14ac:dyDescent="0.25">
      <c r="A335" s="4" t="s">
        <v>3</v>
      </c>
    </row>
    <row r="336" spans="1:1" ht="203.25" x14ac:dyDescent="0.25">
      <c r="A336" s="10" t="s">
        <v>23</v>
      </c>
    </row>
    <row r="337" spans="1:1" ht="315.75" x14ac:dyDescent="0.25">
      <c r="A337" s="11" t="s">
        <v>24</v>
      </c>
    </row>
    <row r="338" spans="1:1" x14ac:dyDescent="0.25">
      <c r="A338" s="4" t="s">
        <v>3</v>
      </c>
    </row>
    <row r="339" spans="1:1" ht="45.75" x14ac:dyDescent="0.25">
      <c r="A339" s="10" t="s">
        <v>25</v>
      </c>
    </row>
    <row r="340" spans="1:1" x14ac:dyDescent="0.25">
      <c r="A340" s="10"/>
    </row>
    <row r="341" spans="1:1" ht="168.75" x14ac:dyDescent="0.25">
      <c r="A341" s="7" t="s">
        <v>26</v>
      </c>
    </row>
    <row r="342" spans="1:1" ht="180.75" x14ac:dyDescent="0.25">
      <c r="A342" s="7" t="s">
        <v>27</v>
      </c>
    </row>
    <row r="343" spans="1:1" ht="102" x14ac:dyDescent="0.25">
      <c r="A343" s="7" t="s">
        <v>28</v>
      </c>
    </row>
    <row r="344" spans="1:1" ht="146.25" x14ac:dyDescent="0.25">
      <c r="A344" s="7" t="s">
        <v>29</v>
      </c>
    </row>
    <row r="345" spans="1:1" ht="135.75" x14ac:dyDescent="0.25">
      <c r="A345" s="7" t="s">
        <v>30</v>
      </c>
    </row>
    <row r="346" spans="1:1" ht="123.75" x14ac:dyDescent="0.25">
      <c r="A346" s="7" t="s">
        <v>31</v>
      </c>
    </row>
    <row r="347" spans="1:1" ht="90.75" x14ac:dyDescent="0.25">
      <c r="A347" s="7" t="s">
        <v>32</v>
      </c>
    </row>
    <row r="348" spans="1:1" ht="90.75" x14ac:dyDescent="0.25">
      <c r="A348" s="7" t="s">
        <v>33</v>
      </c>
    </row>
    <row r="349" spans="1:1" x14ac:dyDescent="0.25">
      <c r="A349" s="4" t="s">
        <v>3</v>
      </c>
    </row>
    <row r="350" spans="1:1" ht="22.5" x14ac:dyDescent="0.25">
      <c r="A350" s="8" t="s">
        <v>34</v>
      </c>
    </row>
    <row r="351" spans="1:1" x14ac:dyDescent="0.25">
      <c r="A351" s="10" t="s">
        <v>35</v>
      </c>
    </row>
    <row r="352" spans="1:1" x14ac:dyDescent="0.25">
      <c r="A352" s="12"/>
    </row>
    <row r="353" spans="1:1" ht="30" x14ac:dyDescent="0.25">
      <c r="A353" s="4" t="s">
        <v>66</v>
      </c>
    </row>
    <row r="354" spans="1:1" x14ac:dyDescent="0.25">
      <c r="A354" s="4" t="s">
        <v>3</v>
      </c>
    </row>
    <row r="355" spans="1:1" x14ac:dyDescent="0.25">
      <c r="A355" s="13" t="s">
        <v>67</v>
      </c>
    </row>
    <row r="356" spans="1:1" x14ac:dyDescent="0.25">
      <c r="A356" s="4" t="s">
        <v>3</v>
      </c>
    </row>
    <row r="357" spans="1:1" x14ac:dyDescent="0.25">
      <c r="A357" s="8" t="s">
        <v>68</v>
      </c>
    </row>
    <row r="358" spans="1:1" x14ac:dyDescent="0.25">
      <c r="A358" s="8" t="s">
        <v>19</v>
      </c>
    </row>
    <row r="359" spans="1:1" ht="54" x14ac:dyDescent="0.25">
      <c r="A359" s="7" t="s">
        <v>20</v>
      </c>
    </row>
    <row r="360" spans="1:1" ht="33" x14ac:dyDescent="0.25">
      <c r="A360" s="9" t="s">
        <v>21</v>
      </c>
    </row>
    <row r="361" spans="1:1" ht="54" x14ac:dyDescent="0.25">
      <c r="A361" s="9" t="s">
        <v>22</v>
      </c>
    </row>
    <row r="362" spans="1:1" x14ac:dyDescent="0.25">
      <c r="A362" s="4" t="s">
        <v>3</v>
      </c>
    </row>
    <row r="363" spans="1:1" ht="203.25" x14ac:dyDescent="0.25">
      <c r="A363" s="10" t="s">
        <v>23</v>
      </c>
    </row>
    <row r="364" spans="1:1" ht="315.75" x14ac:dyDescent="0.25">
      <c r="A364" s="11" t="s">
        <v>24</v>
      </c>
    </row>
    <row r="365" spans="1:1" x14ac:dyDescent="0.25">
      <c r="A365" s="4" t="s">
        <v>3</v>
      </c>
    </row>
    <row r="366" spans="1:1" ht="45.75" x14ac:dyDescent="0.25">
      <c r="A366" s="10" t="s">
        <v>25</v>
      </c>
    </row>
    <row r="367" spans="1:1" x14ac:dyDescent="0.25">
      <c r="A367" s="10"/>
    </row>
    <row r="368" spans="1:1" ht="168.75" x14ac:dyDescent="0.25">
      <c r="A368" s="7" t="s">
        <v>26</v>
      </c>
    </row>
    <row r="369" spans="1:1" ht="180.75" x14ac:dyDescent="0.25">
      <c r="A369" s="7" t="s">
        <v>27</v>
      </c>
    </row>
    <row r="370" spans="1:1" ht="102" x14ac:dyDescent="0.25">
      <c r="A370" s="7" t="s">
        <v>28</v>
      </c>
    </row>
    <row r="371" spans="1:1" ht="146.25" x14ac:dyDescent="0.25">
      <c r="A371" s="7" t="s">
        <v>29</v>
      </c>
    </row>
    <row r="372" spans="1:1" ht="135.75" x14ac:dyDescent="0.25">
      <c r="A372" s="7" t="s">
        <v>30</v>
      </c>
    </row>
    <row r="373" spans="1:1" ht="123.75" x14ac:dyDescent="0.25">
      <c r="A373" s="7" t="s">
        <v>31</v>
      </c>
    </row>
    <row r="374" spans="1:1" ht="90.75" x14ac:dyDescent="0.25">
      <c r="A374" s="7" t="s">
        <v>32</v>
      </c>
    </row>
    <row r="375" spans="1:1" ht="90.75" x14ac:dyDescent="0.25">
      <c r="A375" s="7" t="s">
        <v>33</v>
      </c>
    </row>
    <row r="376" spans="1:1" x14ac:dyDescent="0.25">
      <c r="A376" s="4" t="s">
        <v>3</v>
      </c>
    </row>
    <row r="377" spans="1:1" ht="22.5" x14ac:dyDescent="0.25">
      <c r="A377" s="8" t="s">
        <v>34</v>
      </c>
    </row>
    <row r="378" spans="1:1" x14ac:dyDescent="0.25">
      <c r="A378" s="10" t="s">
        <v>35</v>
      </c>
    </row>
    <row r="379" spans="1:1" x14ac:dyDescent="0.25">
      <c r="A379" s="12"/>
    </row>
    <row r="380" spans="1:1" x14ac:dyDescent="0.25">
      <c r="A380" s="4" t="s">
        <v>69</v>
      </c>
    </row>
    <row r="381" spans="1:1" x14ac:dyDescent="0.25">
      <c r="A381" s="4" t="s">
        <v>3</v>
      </c>
    </row>
    <row r="382" spans="1:1" x14ac:dyDescent="0.25">
      <c r="A382" s="13" t="s">
        <v>70</v>
      </c>
    </row>
    <row r="383" spans="1:1" x14ac:dyDescent="0.25">
      <c r="A383" s="4" t="s">
        <v>3</v>
      </c>
    </row>
    <row r="384" spans="1:1" x14ac:dyDescent="0.25">
      <c r="A384" s="8" t="s">
        <v>70</v>
      </c>
    </row>
    <row r="385" spans="1:1" x14ac:dyDescent="0.25">
      <c r="A385" s="8" t="s">
        <v>19</v>
      </c>
    </row>
    <row r="386" spans="1:1" ht="54" x14ac:dyDescent="0.25">
      <c r="A386" s="7" t="s">
        <v>20</v>
      </c>
    </row>
    <row r="387" spans="1:1" ht="33" x14ac:dyDescent="0.25">
      <c r="A387" s="9" t="s">
        <v>21</v>
      </c>
    </row>
    <row r="388" spans="1:1" ht="54" x14ac:dyDescent="0.25">
      <c r="A388" s="9" t="s">
        <v>22</v>
      </c>
    </row>
    <row r="389" spans="1:1" x14ac:dyDescent="0.25">
      <c r="A389" s="4" t="s">
        <v>3</v>
      </c>
    </row>
    <row r="390" spans="1:1" ht="203.25" x14ac:dyDescent="0.25">
      <c r="A390" s="10" t="s">
        <v>23</v>
      </c>
    </row>
    <row r="391" spans="1:1" ht="315.75" x14ac:dyDescent="0.25">
      <c r="A391" s="11" t="s">
        <v>24</v>
      </c>
    </row>
    <row r="392" spans="1:1" x14ac:dyDescent="0.25">
      <c r="A392" s="4" t="s">
        <v>3</v>
      </c>
    </row>
    <row r="393" spans="1:1" ht="45.75" x14ac:dyDescent="0.25">
      <c r="A393" s="10" t="s">
        <v>25</v>
      </c>
    </row>
    <row r="394" spans="1:1" x14ac:dyDescent="0.25">
      <c r="A394" s="10"/>
    </row>
    <row r="395" spans="1:1" ht="168.75" x14ac:dyDescent="0.25">
      <c r="A395" s="7" t="s">
        <v>26</v>
      </c>
    </row>
    <row r="396" spans="1:1" ht="180.75" x14ac:dyDescent="0.25">
      <c r="A396" s="7" t="s">
        <v>27</v>
      </c>
    </row>
    <row r="397" spans="1:1" ht="102" x14ac:dyDescent="0.25">
      <c r="A397" s="7" t="s">
        <v>28</v>
      </c>
    </row>
    <row r="398" spans="1:1" ht="146.25" x14ac:dyDescent="0.25">
      <c r="A398" s="7" t="s">
        <v>29</v>
      </c>
    </row>
    <row r="399" spans="1:1" ht="135.75" x14ac:dyDescent="0.25">
      <c r="A399" s="7" t="s">
        <v>30</v>
      </c>
    </row>
    <row r="400" spans="1:1" ht="123.75" x14ac:dyDescent="0.25">
      <c r="A400" s="7" t="s">
        <v>31</v>
      </c>
    </row>
    <row r="401" spans="1:1" ht="90.75" x14ac:dyDescent="0.25">
      <c r="A401" s="7" t="s">
        <v>32</v>
      </c>
    </row>
    <row r="402" spans="1:1" ht="90.75" x14ac:dyDescent="0.25">
      <c r="A402" s="7" t="s">
        <v>33</v>
      </c>
    </row>
    <row r="403" spans="1:1" x14ac:dyDescent="0.25">
      <c r="A403" s="4" t="s">
        <v>3</v>
      </c>
    </row>
    <row r="404" spans="1:1" ht="22.5" x14ac:dyDescent="0.25">
      <c r="A404" s="8" t="s">
        <v>34</v>
      </c>
    </row>
    <row r="405" spans="1:1" x14ac:dyDescent="0.25">
      <c r="A405" s="10" t="s">
        <v>35</v>
      </c>
    </row>
    <row r="406" spans="1:1" x14ac:dyDescent="0.25">
      <c r="A406" s="12"/>
    </row>
    <row r="407" spans="1:1" x14ac:dyDescent="0.25">
      <c r="A407" s="4" t="s">
        <v>95</v>
      </c>
    </row>
    <row r="408" spans="1:1" x14ac:dyDescent="0.25">
      <c r="A408" s="4" t="s">
        <v>3</v>
      </c>
    </row>
    <row r="409" spans="1:1" x14ac:dyDescent="0.25">
      <c r="A409" s="13" t="s">
        <v>72</v>
      </c>
    </row>
    <row r="410" spans="1:1" x14ac:dyDescent="0.25">
      <c r="A410" s="4" t="s">
        <v>3</v>
      </c>
    </row>
    <row r="411" spans="1:1" x14ac:dyDescent="0.25">
      <c r="A411" s="8" t="s">
        <v>73</v>
      </c>
    </row>
    <row r="412" spans="1:1" x14ac:dyDescent="0.25">
      <c r="A412" s="8" t="s">
        <v>19</v>
      </c>
    </row>
    <row r="413" spans="1:1" ht="54" x14ac:dyDescent="0.25">
      <c r="A413" s="7" t="s">
        <v>20</v>
      </c>
    </row>
    <row r="414" spans="1:1" ht="33" x14ac:dyDescent="0.25">
      <c r="A414" s="9" t="s">
        <v>21</v>
      </c>
    </row>
    <row r="415" spans="1:1" ht="54" x14ac:dyDescent="0.25">
      <c r="A415" s="9" t="s">
        <v>22</v>
      </c>
    </row>
    <row r="416" spans="1:1" x14ac:dyDescent="0.25">
      <c r="A416" s="4" t="s">
        <v>3</v>
      </c>
    </row>
    <row r="417" spans="1:1" ht="203.25" x14ac:dyDescent="0.25">
      <c r="A417" s="10" t="s">
        <v>23</v>
      </c>
    </row>
    <row r="418" spans="1:1" ht="315.75" x14ac:dyDescent="0.25">
      <c r="A418" s="11" t="s">
        <v>24</v>
      </c>
    </row>
    <row r="419" spans="1:1" x14ac:dyDescent="0.25">
      <c r="A419" s="4" t="s">
        <v>3</v>
      </c>
    </row>
    <row r="420" spans="1:1" ht="45.75" x14ac:dyDescent="0.25">
      <c r="A420" s="10" t="s">
        <v>25</v>
      </c>
    </row>
    <row r="421" spans="1:1" x14ac:dyDescent="0.25">
      <c r="A421" s="10"/>
    </row>
    <row r="422" spans="1:1" ht="168.75" x14ac:dyDescent="0.25">
      <c r="A422" s="7" t="s">
        <v>26</v>
      </c>
    </row>
    <row r="423" spans="1:1" ht="180.75" x14ac:dyDescent="0.25">
      <c r="A423" s="7" t="s">
        <v>27</v>
      </c>
    </row>
    <row r="424" spans="1:1" ht="102" x14ac:dyDescent="0.25">
      <c r="A424" s="7" t="s">
        <v>28</v>
      </c>
    </row>
    <row r="425" spans="1:1" ht="146.25" x14ac:dyDescent="0.25">
      <c r="A425" s="7" t="s">
        <v>29</v>
      </c>
    </row>
    <row r="426" spans="1:1" ht="135.75" x14ac:dyDescent="0.25">
      <c r="A426" s="7" t="s">
        <v>30</v>
      </c>
    </row>
    <row r="427" spans="1:1" ht="123.75" x14ac:dyDescent="0.25">
      <c r="A427" s="7" t="s">
        <v>31</v>
      </c>
    </row>
    <row r="428" spans="1:1" ht="90.75" x14ac:dyDescent="0.25">
      <c r="A428" s="7" t="s">
        <v>32</v>
      </c>
    </row>
    <row r="429" spans="1:1" ht="90.75" x14ac:dyDescent="0.25">
      <c r="A429" s="7" t="s">
        <v>33</v>
      </c>
    </row>
    <row r="430" spans="1:1" x14ac:dyDescent="0.25">
      <c r="A430" s="4" t="s">
        <v>3</v>
      </c>
    </row>
    <row r="431" spans="1:1" ht="22.5" x14ac:dyDescent="0.25">
      <c r="A431" s="8" t="s">
        <v>34</v>
      </c>
    </row>
    <row r="432" spans="1:1" x14ac:dyDescent="0.25">
      <c r="A432" s="10" t="s">
        <v>35</v>
      </c>
    </row>
    <row r="433" spans="1:1" x14ac:dyDescent="0.25">
      <c r="A433" s="12"/>
    </row>
    <row r="434" spans="1:1" x14ac:dyDescent="0.25">
      <c r="A434" s="4" t="s">
        <v>96</v>
      </c>
    </row>
    <row r="435" spans="1:1" x14ac:dyDescent="0.25">
      <c r="A435" s="4" t="s">
        <v>3</v>
      </c>
    </row>
    <row r="436" spans="1:1" x14ac:dyDescent="0.25">
      <c r="A436" s="13" t="s">
        <v>75</v>
      </c>
    </row>
    <row r="437" spans="1:1" x14ac:dyDescent="0.25">
      <c r="A437" s="4" t="s">
        <v>3</v>
      </c>
    </row>
    <row r="438" spans="1:1" x14ac:dyDescent="0.25">
      <c r="A438" s="8" t="s">
        <v>76</v>
      </c>
    </row>
    <row r="439" spans="1:1" x14ac:dyDescent="0.25">
      <c r="A439" s="8" t="s">
        <v>19</v>
      </c>
    </row>
    <row r="440" spans="1:1" ht="54" x14ac:dyDescent="0.25">
      <c r="A440" s="7" t="s">
        <v>20</v>
      </c>
    </row>
    <row r="441" spans="1:1" ht="33" x14ac:dyDescent="0.25">
      <c r="A441" s="9" t="s">
        <v>21</v>
      </c>
    </row>
    <row r="442" spans="1:1" ht="54" x14ac:dyDescent="0.25">
      <c r="A442" s="9" t="s">
        <v>22</v>
      </c>
    </row>
    <row r="443" spans="1:1" x14ac:dyDescent="0.25">
      <c r="A443" s="4" t="s">
        <v>3</v>
      </c>
    </row>
    <row r="444" spans="1:1" ht="203.25" x14ac:dyDescent="0.25">
      <c r="A444" s="10" t="s">
        <v>23</v>
      </c>
    </row>
    <row r="445" spans="1:1" ht="315.75" x14ac:dyDescent="0.25">
      <c r="A445" s="11" t="s">
        <v>24</v>
      </c>
    </row>
    <row r="446" spans="1:1" x14ac:dyDescent="0.25">
      <c r="A446" s="4" t="s">
        <v>3</v>
      </c>
    </row>
    <row r="447" spans="1:1" ht="45.75" x14ac:dyDescent="0.25">
      <c r="A447" s="10" t="s">
        <v>25</v>
      </c>
    </row>
    <row r="448" spans="1:1" x14ac:dyDescent="0.25">
      <c r="A448" s="10"/>
    </row>
    <row r="449" spans="1:1" ht="168.75" x14ac:dyDescent="0.25">
      <c r="A449" s="7" t="s">
        <v>26</v>
      </c>
    </row>
    <row r="450" spans="1:1" ht="180.75" x14ac:dyDescent="0.25">
      <c r="A450" s="7" t="s">
        <v>27</v>
      </c>
    </row>
    <row r="451" spans="1:1" ht="102" x14ac:dyDescent="0.25">
      <c r="A451" s="7" t="s">
        <v>28</v>
      </c>
    </row>
    <row r="452" spans="1:1" ht="146.25" x14ac:dyDescent="0.25">
      <c r="A452" s="7" t="s">
        <v>29</v>
      </c>
    </row>
    <row r="453" spans="1:1" ht="135.75" x14ac:dyDescent="0.25">
      <c r="A453" s="7" t="s">
        <v>30</v>
      </c>
    </row>
    <row r="454" spans="1:1" ht="123.75" x14ac:dyDescent="0.25">
      <c r="A454" s="7" t="s">
        <v>31</v>
      </c>
    </row>
    <row r="455" spans="1:1" ht="90.75" x14ac:dyDescent="0.25">
      <c r="A455" s="7" t="s">
        <v>32</v>
      </c>
    </row>
    <row r="456" spans="1:1" ht="90.75" x14ac:dyDescent="0.25">
      <c r="A456" s="7" t="s">
        <v>33</v>
      </c>
    </row>
    <row r="457" spans="1:1" x14ac:dyDescent="0.25">
      <c r="A457" s="4" t="s">
        <v>3</v>
      </c>
    </row>
    <row r="458" spans="1:1" ht="22.5" x14ac:dyDescent="0.25">
      <c r="A458" s="8" t="s">
        <v>34</v>
      </c>
    </row>
    <row r="459" spans="1:1" x14ac:dyDescent="0.25">
      <c r="A459" s="10" t="s">
        <v>35</v>
      </c>
    </row>
    <row r="460" spans="1:1" x14ac:dyDescent="0.25">
      <c r="A460" s="12"/>
    </row>
    <row r="461" spans="1:1" x14ac:dyDescent="0.25">
      <c r="A461" s="4" t="s">
        <v>77</v>
      </c>
    </row>
    <row r="462" spans="1:1" x14ac:dyDescent="0.25">
      <c r="A462" s="4" t="s">
        <v>3</v>
      </c>
    </row>
    <row r="463" spans="1:1" x14ac:dyDescent="0.25">
      <c r="A463" s="13" t="s">
        <v>78</v>
      </c>
    </row>
    <row r="464" spans="1:1" x14ac:dyDescent="0.25">
      <c r="A464" s="4" t="s">
        <v>3</v>
      </c>
    </row>
    <row r="465" spans="1:1" x14ac:dyDescent="0.25">
      <c r="A465" s="8" t="s">
        <v>78</v>
      </c>
    </row>
    <row r="466" spans="1:1" x14ac:dyDescent="0.25">
      <c r="A466" s="8" t="s">
        <v>19</v>
      </c>
    </row>
    <row r="467" spans="1:1" ht="54" x14ac:dyDescent="0.25">
      <c r="A467" s="7" t="s">
        <v>20</v>
      </c>
    </row>
    <row r="468" spans="1:1" ht="33" x14ac:dyDescent="0.25">
      <c r="A468" s="9" t="s">
        <v>21</v>
      </c>
    </row>
    <row r="469" spans="1:1" ht="54" x14ac:dyDescent="0.25">
      <c r="A469" s="9" t="s">
        <v>22</v>
      </c>
    </row>
    <row r="470" spans="1:1" x14ac:dyDescent="0.25">
      <c r="A470" s="4" t="s">
        <v>3</v>
      </c>
    </row>
    <row r="471" spans="1:1" ht="203.25" x14ac:dyDescent="0.25">
      <c r="A471" s="10" t="s">
        <v>23</v>
      </c>
    </row>
    <row r="472" spans="1:1" ht="315.75" x14ac:dyDescent="0.25">
      <c r="A472" s="11" t="s">
        <v>24</v>
      </c>
    </row>
    <row r="473" spans="1:1" x14ac:dyDescent="0.25">
      <c r="A473" s="4" t="s">
        <v>3</v>
      </c>
    </row>
    <row r="474" spans="1:1" ht="45.75" x14ac:dyDescent="0.25">
      <c r="A474" s="10" t="s">
        <v>25</v>
      </c>
    </row>
    <row r="475" spans="1:1" x14ac:dyDescent="0.25">
      <c r="A475" s="10"/>
    </row>
    <row r="476" spans="1:1" ht="168.75" x14ac:dyDescent="0.25">
      <c r="A476" s="7" t="s">
        <v>26</v>
      </c>
    </row>
    <row r="477" spans="1:1" ht="180.75" x14ac:dyDescent="0.25">
      <c r="A477" s="7" t="s">
        <v>27</v>
      </c>
    </row>
    <row r="478" spans="1:1" ht="102" x14ac:dyDescent="0.25">
      <c r="A478" s="7" t="s">
        <v>28</v>
      </c>
    </row>
    <row r="479" spans="1:1" ht="146.25" x14ac:dyDescent="0.25">
      <c r="A479" s="7" t="s">
        <v>29</v>
      </c>
    </row>
    <row r="480" spans="1:1" ht="135.75" x14ac:dyDescent="0.25">
      <c r="A480" s="7" t="s">
        <v>30</v>
      </c>
    </row>
    <row r="481" spans="1:1" ht="123.75" x14ac:dyDescent="0.25">
      <c r="A481" s="7" t="s">
        <v>31</v>
      </c>
    </row>
    <row r="482" spans="1:1" ht="90.75" x14ac:dyDescent="0.25">
      <c r="A482" s="7" t="s">
        <v>32</v>
      </c>
    </row>
    <row r="483" spans="1:1" ht="90.75" x14ac:dyDescent="0.25">
      <c r="A483" s="7" t="s">
        <v>33</v>
      </c>
    </row>
    <row r="484" spans="1:1" x14ac:dyDescent="0.25">
      <c r="A484" s="4" t="s">
        <v>3</v>
      </c>
    </row>
    <row r="485" spans="1:1" ht="22.5" x14ac:dyDescent="0.25">
      <c r="A485" s="8" t="s">
        <v>34</v>
      </c>
    </row>
    <row r="486" spans="1:1" x14ac:dyDescent="0.25">
      <c r="A486" s="10" t="s">
        <v>35</v>
      </c>
    </row>
    <row r="487" spans="1:1" x14ac:dyDescent="0.25">
      <c r="A487" s="12"/>
    </row>
    <row r="488" spans="1:1" x14ac:dyDescent="0.25">
      <c r="A488" s="4" t="s">
        <v>97</v>
      </c>
    </row>
    <row r="489" spans="1:1" x14ac:dyDescent="0.25">
      <c r="A489" s="4" t="s">
        <v>3</v>
      </c>
    </row>
    <row r="490" spans="1:1" x14ac:dyDescent="0.25">
      <c r="A490" s="13" t="s">
        <v>80</v>
      </c>
    </row>
    <row r="491" spans="1:1" x14ac:dyDescent="0.25">
      <c r="A491" s="4" t="s">
        <v>3</v>
      </c>
    </row>
    <row r="492" spans="1:1" x14ac:dyDescent="0.25">
      <c r="A492" s="8" t="s">
        <v>80</v>
      </c>
    </row>
    <row r="493" spans="1:1" x14ac:dyDescent="0.25">
      <c r="A493" s="8" t="s">
        <v>19</v>
      </c>
    </row>
    <row r="494" spans="1:1" ht="54" x14ac:dyDescent="0.25">
      <c r="A494" s="7" t="s">
        <v>20</v>
      </c>
    </row>
    <row r="495" spans="1:1" ht="33" x14ac:dyDescent="0.25">
      <c r="A495" s="9" t="s">
        <v>21</v>
      </c>
    </row>
    <row r="496" spans="1:1" ht="54" x14ac:dyDescent="0.25">
      <c r="A496" s="9" t="s">
        <v>22</v>
      </c>
    </row>
    <row r="497" spans="1:1" x14ac:dyDescent="0.25">
      <c r="A497" s="4" t="s">
        <v>3</v>
      </c>
    </row>
    <row r="498" spans="1:1" ht="203.25" x14ac:dyDescent="0.25">
      <c r="A498" s="10" t="s">
        <v>23</v>
      </c>
    </row>
    <row r="499" spans="1:1" ht="315.75" x14ac:dyDescent="0.25">
      <c r="A499" s="11" t="s">
        <v>24</v>
      </c>
    </row>
    <row r="500" spans="1:1" x14ac:dyDescent="0.25">
      <c r="A500" s="4" t="s">
        <v>3</v>
      </c>
    </row>
    <row r="501" spans="1:1" ht="45.75" x14ac:dyDescent="0.25">
      <c r="A501" s="10" t="s">
        <v>25</v>
      </c>
    </row>
    <row r="502" spans="1:1" x14ac:dyDescent="0.25">
      <c r="A502" s="10"/>
    </row>
    <row r="503" spans="1:1" ht="168.75" x14ac:dyDescent="0.25">
      <c r="A503" s="7" t="s">
        <v>26</v>
      </c>
    </row>
    <row r="504" spans="1:1" ht="180.75" x14ac:dyDescent="0.25">
      <c r="A504" s="7" t="s">
        <v>27</v>
      </c>
    </row>
    <row r="505" spans="1:1" ht="102" x14ac:dyDescent="0.25">
      <c r="A505" s="7" t="s">
        <v>28</v>
      </c>
    </row>
    <row r="506" spans="1:1" ht="146.25" x14ac:dyDescent="0.25">
      <c r="A506" s="7" t="s">
        <v>29</v>
      </c>
    </row>
    <row r="507" spans="1:1" ht="135.75" x14ac:dyDescent="0.25">
      <c r="A507" s="7" t="s">
        <v>30</v>
      </c>
    </row>
    <row r="508" spans="1:1" ht="123.75" x14ac:dyDescent="0.25">
      <c r="A508" s="7" t="s">
        <v>31</v>
      </c>
    </row>
    <row r="509" spans="1:1" ht="90.75" x14ac:dyDescent="0.25">
      <c r="A509" s="7" t="s">
        <v>32</v>
      </c>
    </row>
    <row r="510" spans="1:1" ht="90.75" x14ac:dyDescent="0.25">
      <c r="A510" s="7" t="s">
        <v>33</v>
      </c>
    </row>
    <row r="511" spans="1:1" x14ac:dyDescent="0.25">
      <c r="A511" s="4" t="s">
        <v>3</v>
      </c>
    </row>
    <row r="512" spans="1:1" ht="22.5" x14ac:dyDescent="0.25">
      <c r="A512" s="8" t="s">
        <v>34</v>
      </c>
    </row>
    <row r="513" spans="1:1" x14ac:dyDescent="0.25">
      <c r="A513" s="10" t="s">
        <v>35</v>
      </c>
    </row>
    <row r="514" spans="1:1" x14ac:dyDescent="0.25">
      <c r="A514" s="12"/>
    </row>
    <row r="515" spans="1:1" x14ac:dyDescent="0.25">
      <c r="A515" s="4" t="s">
        <v>81</v>
      </c>
    </row>
    <row r="516" spans="1:1" x14ac:dyDescent="0.25">
      <c r="A516" s="4" t="s">
        <v>3</v>
      </c>
    </row>
    <row r="517" spans="1:1" x14ac:dyDescent="0.25">
      <c r="A517" s="13" t="s">
        <v>82</v>
      </c>
    </row>
    <row r="518" spans="1:1" x14ac:dyDescent="0.25">
      <c r="A518" s="4" t="s">
        <v>3</v>
      </c>
    </row>
    <row r="519" spans="1:1" x14ac:dyDescent="0.25">
      <c r="A519" s="8" t="s">
        <v>82</v>
      </c>
    </row>
    <row r="520" spans="1:1" x14ac:dyDescent="0.25">
      <c r="A520" s="8" t="s">
        <v>19</v>
      </c>
    </row>
    <row r="521" spans="1:1" ht="54" x14ac:dyDescent="0.25">
      <c r="A521" s="7" t="s">
        <v>20</v>
      </c>
    </row>
    <row r="522" spans="1:1" ht="33" x14ac:dyDescent="0.25">
      <c r="A522" s="9" t="s">
        <v>21</v>
      </c>
    </row>
    <row r="523" spans="1:1" ht="54" x14ac:dyDescent="0.25">
      <c r="A523" s="9" t="s">
        <v>22</v>
      </c>
    </row>
    <row r="524" spans="1:1" x14ac:dyDescent="0.25">
      <c r="A524" s="4" t="s">
        <v>3</v>
      </c>
    </row>
    <row r="525" spans="1:1" ht="203.25" x14ac:dyDescent="0.25">
      <c r="A525" s="10" t="s">
        <v>23</v>
      </c>
    </row>
    <row r="526" spans="1:1" ht="315.75" x14ac:dyDescent="0.25">
      <c r="A526" s="11" t="s">
        <v>24</v>
      </c>
    </row>
    <row r="527" spans="1:1" x14ac:dyDescent="0.25">
      <c r="A527" s="4" t="s">
        <v>3</v>
      </c>
    </row>
    <row r="528" spans="1:1" ht="45.75" x14ac:dyDescent="0.25">
      <c r="A528" s="10" t="s">
        <v>25</v>
      </c>
    </row>
    <row r="529" spans="1:1" x14ac:dyDescent="0.25">
      <c r="A529" s="10"/>
    </row>
    <row r="530" spans="1:1" ht="168.75" x14ac:dyDescent="0.25">
      <c r="A530" s="7" t="s">
        <v>26</v>
      </c>
    </row>
    <row r="531" spans="1:1" ht="180.75" x14ac:dyDescent="0.25">
      <c r="A531" s="7" t="s">
        <v>27</v>
      </c>
    </row>
    <row r="532" spans="1:1" ht="102" x14ac:dyDescent="0.25">
      <c r="A532" s="7" t="s">
        <v>28</v>
      </c>
    </row>
    <row r="533" spans="1:1" ht="146.25" x14ac:dyDescent="0.25">
      <c r="A533" s="7" t="s">
        <v>29</v>
      </c>
    </row>
    <row r="534" spans="1:1" ht="135.75" x14ac:dyDescent="0.25">
      <c r="A534" s="7" t="s">
        <v>30</v>
      </c>
    </row>
    <row r="535" spans="1:1" ht="123.75" x14ac:dyDescent="0.25">
      <c r="A535" s="7" t="s">
        <v>31</v>
      </c>
    </row>
    <row r="536" spans="1:1" ht="90.75" x14ac:dyDescent="0.25">
      <c r="A536" s="7" t="s">
        <v>32</v>
      </c>
    </row>
    <row r="537" spans="1:1" ht="90.75" x14ac:dyDescent="0.25">
      <c r="A537" s="7" t="s">
        <v>33</v>
      </c>
    </row>
    <row r="538" spans="1:1" x14ac:dyDescent="0.25">
      <c r="A538" s="4" t="s">
        <v>3</v>
      </c>
    </row>
    <row r="539" spans="1:1" ht="22.5" x14ac:dyDescent="0.25">
      <c r="A539" s="8" t="s">
        <v>34</v>
      </c>
    </row>
    <row r="540" spans="1:1" x14ac:dyDescent="0.25">
      <c r="A540" s="10" t="s">
        <v>35</v>
      </c>
    </row>
    <row r="541" spans="1:1" x14ac:dyDescent="0.25">
      <c r="A541" s="12"/>
    </row>
    <row r="542" spans="1:1" x14ac:dyDescent="0.25">
      <c r="A542" s="4" t="s">
        <v>83</v>
      </c>
    </row>
    <row r="543" spans="1:1" x14ac:dyDescent="0.25">
      <c r="A543" s="4" t="s">
        <v>3</v>
      </c>
    </row>
    <row r="544" spans="1:1" x14ac:dyDescent="0.25">
      <c r="A544" s="13" t="s">
        <v>84</v>
      </c>
    </row>
    <row r="545" spans="1:1" x14ac:dyDescent="0.25">
      <c r="A545" s="4" t="s">
        <v>3</v>
      </c>
    </row>
    <row r="546" spans="1:1" x14ac:dyDescent="0.25">
      <c r="A546" s="8" t="s">
        <v>84</v>
      </c>
    </row>
    <row r="547" spans="1:1" x14ac:dyDescent="0.25">
      <c r="A547" s="8" t="s">
        <v>19</v>
      </c>
    </row>
    <row r="548" spans="1:1" ht="54" x14ac:dyDescent="0.25">
      <c r="A548" s="9" t="s">
        <v>20</v>
      </c>
    </row>
    <row r="549" spans="1:1" ht="33" x14ac:dyDescent="0.25">
      <c r="A549" s="9" t="s">
        <v>21</v>
      </c>
    </row>
    <row r="550" spans="1:1" ht="54" x14ac:dyDescent="0.25">
      <c r="A550" s="9" t="s">
        <v>85</v>
      </c>
    </row>
    <row r="551" spans="1:1" x14ac:dyDescent="0.25">
      <c r="A551" s="4" t="s">
        <v>3</v>
      </c>
    </row>
    <row r="552" spans="1:1" ht="203.25" x14ac:dyDescent="0.25">
      <c r="A552" s="10" t="s">
        <v>23</v>
      </c>
    </row>
    <row r="553" spans="1:1" ht="315.75" x14ac:dyDescent="0.25">
      <c r="A553" s="11" t="s">
        <v>24</v>
      </c>
    </row>
    <row r="554" spans="1:1" x14ac:dyDescent="0.25">
      <c r="A554" s="4" t="s">
        <v>3</v>
      </c>
    </row>
    <row r="555" spans="1:1" ht="45.75" x14ac:dyDescent="0.25">
      <c r="A555" s="10" t="s">
        <v>25</v>
      </c>
    </row>
    <row r="556" spans="1:1" x14ac:dyDescent="0.25">
      <c r="A556" s="10"/>
    </row>
    <row r="557" spans="1:1" ht="168.75" x14ac:dyDescent="0.25">
      <c r="A557" s="7" t="s">
        <v>26</v>
      </c>
    </row>
    <row r="558" spans="1:1" ht="180.75" x14ac:dyDescent="0.25">
      <c r="A558" s="7" t="s">
        <v>27</v>
      </c>
    </row>
    <row r="559" spans="1:1" ht="102" x14ac:dyDescent="0.25">
      <c r="A559" s="7" t="s">
        <v>28</v>
      </c>
    </row>
    <row r="560" spans="1:1" ht="146.25" x14ac:dyDescent="0.25">
      <c r="A560" s="7" t="s">
        <v>29</v>
      </c>
    </row>
    <row r="561" spans="1:1" ht="135.75" x14ac:dyDescent="0.25">
      <c r="A561" s="7" t="s">
        <v>30</v>
      </c>
    </row>
    <row r="562" spans="1:1" ht="123.75" x14ac:dyDescent="0.25">
      <c r="A562" s="7" t="s">
        <v>31</v>
      </c>
    </row>
    <row r="563" spans="1:1" ht="90.75" x14ac:dyDescent="0.25">
      <c r="A563" s="7" t="s">
        <v>32</v>
      </c>
    </row>
    <row r="564" spans="1:1" ht="90.75" x14ac:dyDescent="0.25">
      <c r="A564" s="7" t="s">
        <v>33</v>
      </c>
    </row>
    <row r="565" spans="1:1" x14ac:dyDescent="0.25">
      <c r="A565" s="4" t="s">
        <v>3</v>
      </c>
    </row>
    <row r="566" spans="1:1" ht="22.5" x14ac:dyDescent="0.25">
      <c r="A566" s="8" t="s">
        <v>34</v>
      </c>
    </row>
    <row r="567" spans="1:1" x14ac:dyDescent="0.25">
      <c r="A567" s="10" t="s">
        <v>35</v>
      </c>
    </row>
    <row r="568" spans="1:1" x14ac:dyDescent="0.25">
      <c r="A568" s="12"/>
    </row>
    <row r="569" spans="1:1" x14ac:dyDescent="0.25">
      <c r="A569" s="4" t="s">
        <v>86</v>
      </c>
    </row>
    <row r="570" spans="1:1" x14ac:dyDescent="0.25">
      <c r="A570" s="4" t="s">
        <v>3</v>
      </c>
    </row>
    <row r="571" spans="1:1" x14ac:dyDescent="0.25">
      <c r="A571" s="13" t="s">
        <v>87</v>
      </c>
    </row>
    <row r="572" spans="1:1" x14ac:dyDescent="0.25">
      <c r="A572" s="4" t="s">
        <v>3</v>
      </c>
    </row>
    <row r="573" spans="1:1" x14ac:dyDescent="0.25">
      <c r="A573" s="8" t="s">
        <v>87</v>
      </c>
    </row>
    <row r="574" spans="1:1" x14ac:dyDescent="0.25">
      <c r="A574" s="8" t="s">
        <v>19</v>
      </c>
    </row>
    <row r="575" spans="1:1" ht="54" x14ac:dyDescent="0.25">
      <c r="A575" s="7" t="s">
        <v>20</v>
      </c>
    </row>
    <row r="576" spans="1:1" ht="33" x14ac:dyDescent="0.25">
      <c r="A576" s="9" t="s">
        <v>21</v>
      </c>
    </row>
    <row r="577" spans="1:1" ht="54" x14ac:dyDescent="0.25">
      <c r="A577" s="9" t="s">
        <v>22</v>
      </c>
    </row>
    <row r="578" spans="1:1" x14ac:dyDescent="0.25">
      <c r="A578" s="4" t="s">
        <v>3</v>
      </c>
    </row>
    <row r="579" spans="1:1" ht="203.25" x14ac:dyDescent="0.25">
      <c r="A579" s="10" t="s">
        <v>23</v>
      </c>
    </row>
    <row r="580" spans="1:1" ht="315.75" x14ac:dyDescent="0.25">
      <c r="A580" s="11" t="s">
        <v>24</v>
      </c>
    </row>
    <row r="581" spans="1:1" x14ac:dyDescent="0.25">
      <c r="A581" s="4" t="s">
        <v>3</v>
      </c>
    </row>
    <row r="582" spans="1:1" ht="45.75" x14ac:dyDescent="0.25">
      <c r="A582" s="10" t="s">
        <v>25</v>
      </c>
    </row>
    <row r="583" spans="1:1" x14ac:dyDescent="0.25">
      <c r="A583" s="10"/>
    </row>
    <row r="584" spans="1:1" ht="168.75" x14ac:dyDescent="0.25">
      <c r="A584" s="7" t="s">
        <v>26</v>
      </c>
    </row>
    <row r="585" spans="1:1" ht="180.75" x14ac:dyDescent="0.25">
      <c r="A585" s="7" t="s">
        <v>27</v>
      </c>
    </row>
    <row r="586" spans="1:1" ht="102" x14ac:dyDescent="0.25">
      <c r="A586" s="7" t="s">
        <v>28</v>
      </c>
    </row>
    <row r="587" spans="1:1" ht="146.25" x14ac:dyDescent="0.25">
      <c r="A587" s="7" t="s">
        <v>29</v>
      </c>
    </row>
    <row r="588" spans="1:1" ht="135.75" x14ac:dyDescent="0.25">
      <c r="A588" s="7" t="s">
        <v>30</v>
      </c>
    </row>
    <row r="589" spans="1:1" ht="123.75" x14ac:dyDescent="0.25">
      <c r="A589" s="7" t="s">
        <v>31</v>
      </c>
    </row>
    <row r="590" spans="1:1" ht="90.75" x14ac:dyDescent="0.25">
      <c r="A590" s="7" t="s">
        <v>32</v>
      </c>
    </row>
    <row r="591" spans="1:1" ht="90.75" x14ac:dyDescent="0.25">
      <c r="A591" s="7" t="s">
        <v>33</v>
      </c>
    </row>
    <row r="592" spans="1:1" x14ac:dyDescent="0.25">
      <c r="A592" s="4" t="s">
        <v>3</v>
      </c>
    </row>
    <row r="593" spans="1:1" ht="22.5" x14ac:dyDescent="0.25">
      <c r="A593" s="8" t="s">
        <v>34</v>
      </c>
    </row>
    <row r="594" spans="1:1" x14ac:dyDescent="0.25">
      <c r="A594" s="10" t="s">
        <v>35</v>
      </c>
    </row>
    <row r="595" spans="1:1" x14ac:dyDescent="0.25">
      <c r="A595" s="12"/>
    </row>
    <row r="596" spans="1:1" x14ac:dyDescent="0.25">
      <c r="A596" s="4" t="s">
        <v>88</v>
      </c>
    </row>
    <row r="597" spans="1:1" x14ac:dyDescent="0.25">
      <c r="A597" s="4" t="s">
        <v>3</v>
      </c>
    </row>
    <row r="598" spans="1:1" x14ac:dyDescent="0.25">
      <c r="A598" s="13" t="s">
        <v>89</v>
      </c>
    </row>
    <row r="599" spans="1:1" x14ac:dyDescent="0.25">
      <c r="A599" s="4" t="s">
        <v>3</v>
      </c>
    </row>
    <row r="600" spans="1:1" x14ac:dyDescent="0.25">
      <c r="A600" s="8" t="s">
        <v>89</v>
      </c>
    </row>
    <row r="601" spans="1:1" x14ac:dyDescent="0.25">
      <c r="A601" s="8" t="s">
        <v>19</v>
      </c>
    </row>
    <row r="602" spans="1:1" ht="54" x14ac:dyDescent="0.25">
      <c r="A602" s="7" t="s">
        <v>20</v>
      </c>
    </row>
    <row r="603" spans="1:1" ht="33" x14ac:dyDescent="0.25">
      <c r="A603" s="9" t="s">
        <v>21</v>
      </c>
    </row>
    <row r="604" spans="1:1" ht="54" x14ac:dyDescent="0.25">
      <c r="A604" s="9" t="s">
        <v>22</v>
      </c>
    </row>
    <row r="605" spans="1:1" x14ac:dyDescent="0.25">
      <c r="A605" s="4" t="s">
        <v>3</v>
      </c>
    </row>
    <row r="606" spans="1:1" ht="203.25" x14ac:dyDescent="0.25">
      <c r="A606" s="10" t="s">
        <v>23</v>
      </c>
    </row>
    <row r="607" spans="1:1" ht="315.75" x14ac:dyDescent="0.25">
      <c r="A607" s="11" t="s">
        <v>24</v>
      </c>
    </row>
    <row r="608" spans="1:1" x14ac:dyDescent="0.25">
      <c r="A608" s="4" t="s">
        <v>3</v>
      </c>
    </row>
    <row r="609" spans="1:1" ht="45.75" x14ac:dyDescent="0.25">
      <c r="A609" s="10" t="s">
        <v>25</v>
      </c>
    </row>
    <row r="610" spans="1:1" x14ac:dyDescent="0.25">
      <c r="A610" s="10"/>
    </row>
    <row r="611" spans="1:1" ht="168.75" x14ac:dyDescent="0.25">
      <c r="A611" s="7" t="s">
        <v>26</v>
      </c>
    </row>
    <row r="612" spans="1:1" ht="180.75" x14ac:dyDescent="0.25">
      <c r="A612" s="7" t="s">
        <v>27</v>
      </c>
    </row>
    <row r="613" spans="1:1" ht="102" x14ac:dyDescent="0.25">
      <c r="A613" s="7" t="s">
        <v>28</v>
      </c>
    </row>
    <row r="614" spans="1:1" ht="146.25" x14ac:dyDescent="0.25">
      <c r="A614" s="7" t="s">
        <v>29</v>
      </c>
    </row>
    <row r="615" spans="1:1" ht="135.75" x14ac:dyDescent="0.25">
      <c r="A615" s="7" t="s">
        <v>30</v>
      </c>
    </row>
    <row r="616" spans="1:1" ht="123.75" x14ac:dyDescent="0.25">
      <c r="A616" s="7" t="s">
        <v>31</v>
      </c>
    </row>
    <row r="617" spans="1:1" ht="90.75" x14ac:dyDescent="0.25">
      <c r="A617" s="7" t="s">
        <v>32</v>
      </c>
    </row>
    <row r="618" spans="1:1" ht="90.75" x14ac:dyDescent="0.25">
      <c r="A618" s="7" t="s">
        <v>33</v>
      </c>
    </row>
    <row r="619" spans="1:1" x14ac:dyDescent="0.25">
      <c r="A619" s="4" t="s">
        <v>3</v>
      </c>
    </row>
    <row r="620" spans="1:1" ht="22.5" x14ac:dyDescent="0.25">
      <c r="A620" s="8" t="s">
        <v>34</v>
      </c>
    </row>
    <row r="621" spans="1:1" x14ac:dyDescent="0.25">
      <c r="A621" s="10" t="s">
        <v>35</v>
      </c>
    </row>
    <row r="622" spans="1:1" x14ac:dyDescent="0.25">
      <c r="A622" s="12"/>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4"/>
  <sheetViews>
    <sheetView showGridLines="0" workbookViewId="0"/>
  </sheetViews>
  <sheetFormatPr defaultRowHeight="15" x14ac:dyDescent="0.25"/>
  <cols>
    <col min="1" max="3" width="36.5703125" bestFit="1" customWidth="1"/>
  </cols>
  <sheetData>
    <row r="1" spans="1:3" x14ac:dyDescent="0.25">
      <c r="A1" s="1" t="s">
        <v>98</v>
      </c>
      <c r="B1" s="1" t="s">
        <v>99</v>
      </c>
      <c r="C1" s="1" t="s">
        <v>100</v>
      </c>
    </row>
    <row r="2" spans="1:3" x14ac:dyDescent="0.25">
      <c r="A2" s="3" t="s">
        <v>101</v>
      </c>
      <c r="B2" s="4" t="s">
        <v>102</v>
      </c>
      <c r="C2" s="4" t="s">
        <v>3</v>
      </c>
    </row>
    <row r="3" spans="1:3" x14ac:dyDescent="0.25">
      <c r="A3" s="2" t="s">
        <v>4</v>
      </c>
      <c r="B3" s="4" t="s">
        <v>103</v>
      </c>
      <c r="C3" s="4" t="s">
        <v>5</v>
      </c>
    </row>
    <row r="4" spans="1:3" x14ac:dyDescent="0.25">
      <c r="A4" s="2" t="s">
        <v>6</v>
      </c>
      <c r="B4" s="4" t="s">
        <v>104</v>
      </c>
      <c r="C4" s="5">
        <v>41718</v>
      </c>
    </row>
    <row r="5" spans="1:3" x14ac:dyDescent="0.25">
      <c r="A5" s="2" t="s">
        <v>7</v>
      </c>
      <c r="B5" s="4" t="s">
        <v>105</v>
      </c>
      <c r="C5" s="4" t="s">
        <v>8</v>
      </c>
    </row>
    <row r="6" spans="1:3" x14ac:dyDescent="0.25">
      <c r="A6" s="2" t="s">
        <v>9</v>
      </c>
      <c r="B6" s="4" t="s">
        <v>106</v>
      </c>
      <c r="C6" s="4" t="s">
        <v>10</v>
      </c>
    </row>
    <row r="7" spans="1:3" x14ac:dyDescent="0.25">
      <c r="A7" s="2" t="s">
        <v>11</v>
      </c>
      <c r="B7" s="4" t="s">
        <v>107</v>
      </c>
      <c r="C7" s="4" t="s">
        <v>12</v>
      </c>
    </row>
    <row r="8" spans="1:3" x14ac:dyDescent="0.25">
      <c r="A8" s="2" t="s">
        <v>13</v>
      </c>
      <c r="B8" s="4" t="s">
        <v>108</v>
      </c>
      <c r="C8" s="5">
        <v>41718</v>
      </c>
    </row>
    <row r="9" spans="1:3" x14ac:dyDescent="0.25">
      <c r="A9" s="2" t="s">
        <v>14</v>
      </c>
      <c r="B9" s="4" t="s">
        <v>109</v>
      </c>
      <c r="C9" s="5">
        <v>41718</v>
      </c>
    </row>
    <row r="10" spans="1:3" x14ac:dyDescent="0.25">
      <c r="A10" s="2" t="s">
        <v>15</v>
      </c>
      <c r="B10" s="4" t="s">
        <v>110</v>
      </c>
      <c r="C10" s="5">
        <v>41395</v>
      </c>
    </row>
    <row r="11" spans="1:3" x14ac:dyDescent="0.25">
      <c r="A11" s="2" t="s">
        <v>17</v>
      </c>
      <c r="B11" s="4"/>
      <c r="C11" s="4" t="s">
        <v>3</v>
      </c>
    </row>
    <row r="12" spans="1:3" x14ac:dyDescent="0.25">
      <c r="A12" s="3" t="s">
        <v>101</v>
      </c>
      <c r="B12" s="4" t="s">
        <v>102</v>
      </c>
      <c r="C12" s="4" t="s">
        <v>3</v>
      </c>
    </row>
    <row r="13" spans="1:3" x14ac:dyDescent="0.25">
      <c r="A13" s="14" t="s">
        <v>111</v>
      </c>
      <c r="B13" s="15" t="s">
        <v>112</v>
      </c>
      <c r="C13" s="4" t="s">
        <v>3</v>
      </c>
    </row>
    <row r="14" spans="1:3" x14ac:dyDescent="0.25">
      <c r="A14" s="14"/>
      <c r="B14" s="15"/>
      <c r="C14" s="7" t="s">
        <v>17</v>
      </c>
    </row>
    <row r="15" spans="1:3" x14ac:dyDescent="0.25">
      <c r="A15" s="14" t="s">
        <v>113</v>
      </c>
      <c r="B15" s="15" t="s">
        <v>114</v>
      </c>
      <c r="C15" s="4" t="s">
        <v>3</v>
      </c>
    </row>
    <row r="16" spans="1:3" x14ac:dyDescent="0.25">
      <c r="A16" s="14"/>
      <c r="B16" s="15"/>
      <c r="C16" s="8" t="s">
        <v>18</v>
      </c>
    </row>
    <row r="17" spans="1:3" x14ac:dyDescent="0.25">
      <c r="A17" s="14"/>
      <c r="B17" s="15"/>
      <c r="C17" s="8" t="s">
        <v>19</v>
      </c>
    </row>
    <row r="18" spans="1:3" ht="54" x14ac:dyDescent="0.25">
      <c r="A18" s="14"/>
      <c r="B18" s="15"/>
      <c r="C18" s="9" t="s">
        <v>20</v>
      </c>
    </row>
    <row r="19" spans="1:3" ht="33" x14ac:dyDescent="0.25">
      <c r="A19" s="14"/>
      <c r="B19" s="15"/>
      <c r="C19" s="9" t="s">
        <v>21</v>
      </c>
    </row>
    <row r="20" spans="1:3" ht="54" x14ac:dyDescent="0.25">
      <c r="A20" s="14"/>
      <c r="B20" s="15"/>
      <c r="C20" s="9" t="s">
        <v>22</v>
      </c>
    </row>
    <row r="21" spans="1:3" x14ac:dyDescent="0.25">
      <c r="A21" s="14" t="s">
        <v>115</v>
      </c>
      <c r="B21" s="15" t="s">
        <v>116</v>
      </c>
      <c r="C21" s="4" t="s">
        <v>3</v>
      </c>
    </row>
    <row r="22" spans="1:3" ht="203.25" x14ac:dyDescent="0.25">
      <c r="A22" s="14"/>
      <c r="B22" s="15"/>
      <c r="C22" s="10" t="s">
        <v>23</v>
      </c>
    </row>
    <row r="23" spans="1:3" ht="315.75" x14ac:dyDescent="0.25">
      <c r="A23" s="14"/>
      <c r="B23" s="15"/>
      <c r="C23" s="11" t="s">
        <v>24</v>
      </c>
    </row>
    <row r="24" spans="1:3" x14ac:dyDescent="0.25">
      <c r="A24" s="14" t="s">
        <v>117</v>
      </c>
      <c r="B24" s="15" t="s">
        <v>118</v>
      </c>
      <c r="C24" s="4" t="s">
        <v>3</v>
      </c>
    </row>
    <row r="25" spans="1:3" ht="45.75" x14ac:dyDescent="0.25">
      <c r="A25" s="14"/>
      <c r="B25" s="15"/>
      <c r="C25" s="10" t="s">
        <v>25</v>
      </c>
    </row>
    <row r="26" spans="1:3" x14ac:dyDescent="0.25">
      <c r="A26" s="14"/>
      <c r="B26" s="15"/>
      <c r="C26" s="10"/>
    </row>
    <row r="27" spans="1:3" ht="168.75" x14ac:dyDescent="0.25">
      <c r="A27" s="14"/>
      <c r="B27" s="15"/>
      <c r="C27" s="7" t="s">
        <v>26</v>
      </c>
    </row>
    <row r="28" spans="1:3" ht="180.75" x14ac:dyDescent="0.25">
      <c r="A28" s="14"/>
      <c r="B28" s="15"/>
      <c r="C28" s="7" t="s">
        <v>27</v>
      </c>
    </row>
    <row r="29" spans="1:3" ht="102" x14ac:dyDescent="0.25">
      <c r="A29" s="14"/>
      <c r="B29" s="15"/>
      <c r="C29" s="7" t="s">
        <v>28</v>
      </c>
    </row>
    <row r="30" spans="1:3" ht="146.25" x14ac:dyDescent="0.25">
      <c r="A30" s="14"/>
      <c r="B30" s="15"/>
      <c r="C30" s="7" t="s">
        <v>29</v>
      </c>
    </row>
    <row r="31" spans="1:3" ht="135.75" x14ac:dyDescent="0.25">
      <c r="A31" s="14"/>
      <c r="B31" s="15"/>
      <c r="C31" s="7" t="s">
        <v>30</v>
      </c>
    </row>
    <row r="32" spans="1:3" ht="123.75" x14ac:dyDescent="0.25">
      <c r="A32" s="14"/>
      <c r="B32" s="15"/>
      <c r="C32" s="7" t="s">
        <v>31</v>
      </c>
    </row>
    <row r="33" spans="1:3" ht="90.75" x14ac:dyDescent="0.25">
      <c r="A33" s="14"/>
      <c r="B33" s="15"/>
      <c r="C33" s="7" t="s">
        <v>32</v>
      </c>
    </row>
    <row r="34" spans="1:3" ht="90.75" x14ac:dyDescent="0.25">
      <c r="A34" s="14"/>
      <c r="B34" s="15"/>
      <c r="C34" s="7" t="s">
        <v>33</v>
      </c>
    </row>
    <row r="35" spans="1:3" x14ac:dyDescent="0.25">
      <c r="A35" s="14" t="s">
        <v>119</v>
      </c>
      <c r="B35" s="15" t="s">
        <v>120</v>
      </c>
      <c r="C35" s="4" t="s">
        <v>3</v>
      </c>
    </row>
    <row r="36" spans="1:3" ht="22.5" x14ac:dyDescent="0.25">
      <c r="A36" s="14"/>
      <c r="B36" s="15"/>
      <c r="C36" s="8" t="s">
        <v>34</v>
      </c>
    </row>
    <row r="37" spans="1:3" x14ac:dyDescent="0.25">
      <c r="A37" s="14"/>
      <c r="B37" s="15"/>
      <c r="C37" s="10" t="s">
        <v>35</v>
      </c>
    </row>
    <row r="38" spans="1:3" x14ac:dyDescent="0.25">
      <c r="A38" s="14"/>
      <c r="B38" s="15"/>
      <c r="C38" s="12"/>
    </row>
    <row r="39" spans="1:3" x14ac:dyDescent="0.25">
      <c r="A39" s="2" t="s">
        <v>121</v>
      </c>
      <c r="B39" s="4"/>
      <c r="C39" s="4" t="s">
        <v>3</v>
      </c>
    </row>
    <row r="40" spans="1:3" x14ac:dyDescent="0.25">
      <c r="A40" s="3" t="s">
        <v>101</v>
      </c>
      <c r="B40" s="4" t="s">
        <v>102</v>
      </c>
      <c r="C40" s="4" t="s">
        <v>3</v>
      </c>
    </row>
    <row r="41" spans="1:3" x14ac:dyDescent="0.25">
      <c r="A41" s="14" t="s">
        <v>111</v>
      </c>
      <c r="B41" s="15" t="s">
        <v>112</v>
      </c>
      <c r="C41" s="4" t="s">
        <v>3</v>
      </c>
    </row>
    <row r="42" spans="1:3" x14ac:dyDescent="0.25">
      <c r="A42" s="14"/>
      <c r="B42" s="15"/>
      <c r="C42" s="13" t="s">
        <v>37</v>
      </c>
    </row>
    <row r="43" spans="1:3" x14ac:dyDescent="0.25">
      <c r="A43" s="14" t="s">
        <v>113</v>
      </c>
      <c r="B43" s="15" t="s">
        <v>114</v>
      </c>
      <c r="C43" s="4" t="s">
        <v>3</v>
      </c>
    </row>
    <row r="44" spans="1:3" x14ac:dyDescent="0.25">
      <c r="A44" s="14"/>
      <c r="B44" s="15"/>
      <c r="C44" s="8" t="s">
        <v>37</v>
      </c>
    </row>
    <row r="45" spans="1:3" x14ac:dyDescent="0.25">
      <c r="A45" s="14"/>
      <c r="B45" s="15"/>
      <c r="C45" s="8" t="s">
        <v>19</v>
      </c>
    </row>
    <row r="46" spans="1:3" ht="54" x14ac:dyDescent="0.25">
      <c r="A46" s="14"/>
      <c r="B46" s="15"/>
      <c r="C46" s="7" t="s">
        <v>20</v>
      </c>
    </row>
    <row r="47" spans="1:3" ht="33" x14ac:dyDescent="0.25">
      <c r="A47" s="14"/>
      <c r="B47" s="15"/>
      <c r="C47" s="9" t="s">
        <v>21</v>
      </c>
    </row>
    <row r="48" spans="1:3" ht="54" x14ac:dyDescent="0.25">
      <c r="A48" s="14"/>
      <c r="B48" s="15"/>
      <c r="C48" s="9" t="s">
        <v>22</v>
      </c>
    </row>
    <row r="49" spans="1:3" x14ac:dyDescent="0.25">
      <c r="A49" s="14" t="s">
        <v>115</v>
      </c>
      <c r="B49" s="15" t="s">
        <v>116</v>
      </c>
      <c r="C49" s="4" t="s">
        <v>3</v>
      </c>
    </row>
    <row r="50" spans="1:3" ht="203.25" x14ac:dyDescent="0.25">
      <c r="A50" s="14"/>
      <c r="B50" s="15"/>
      <c r="C50" s="10" t="s">
        <v>23</v>
      </c>
    </row>
    <row r="51" spans="1:3" ht="315.75" x14ac:dyDescent="0.25">
      <c r="A51" s="14"/>
      <c r="B51" s="15"/>
      <c r="C51" s="11" t="s">
        <v>24</v>
      </c>
    </row>
    <row r="52" spans="1:3" x14ac:dyDescent="0.25">
      <c r="A52" s="14" t="s">
        <v>117</v>
      </c>
      <c r="B52" s="15" t="s">
        <v>118</v>
      </c>
      <c r="C52" s="4" t="s">
        <v>3</v>
      </c>
    </row>
    <row r="53" spans="1:3" ht="45.75" x14ac:dyDescent="0.25">
      <c r="A53" s="14"/>
      <c r="B53" s="15"/>
      <c r="C53" s="10" t="s">
        <v>25</v>
      </c>
    </row>
    <row r="54" spans="1:3" x14ac:dyDescent="0.25">
      <c r="A54" s="14"/>
      <c r="B54" s="15"/>
      <c r="C54" s="10"/>
    </row>
    <row r="55" spans="1:3" ht="168.75" x14ac:dyDescent="0.25">
      <c r="A55" s="14"/>
      <c r="B55" s="15"/>
      <c r="C55" s="7" t="s">
        <v>26</v>
      </c>
    </row>
    <row r="56" spans="1:3" ht="180.75" x14ac:dyDescent="0.25">
      <c r="A56" s="14"/>
      <c r="B56" s="15"/>
      <c r="C56" s="7" t="s">
        <v>27</v>
      </c>
    </row>
    <row r="57" spans="1:3" ht="102" x14ac:dyDescent="0.25">
      <c r="A57" s="14"/>
      <c r="B57" s="15"/>
      <c r="C57" s="7" t="s">
        <v>28</v>
      </c>
    </row>
    <row r="58" spans="1:3" ht="146.25" x14ac:dyDescent="0.25">
      <c r="A58" s="14"/>
      <c r="B58" s="15"/>
      <c r="C58" s="7" t="s">
        <v>29</v>
      </c>
    </row>
    <row r="59" spans="1:3" ht="135.75" x14ac:dyDescent="0.25">
      <c r="A59" s="14"/>
      <c r="B59" s="15"/>
      <c r="C59" s="7" t="s">
        <v>30</v>
      </c>
    </row>
    <row r="60" spans="1:3" ht="123.75" x14ac:dyDescent="0.25">
      <c r="A60" s="14"/>
      <c r="B60" s="15"/>
      <c r="C60" s="7" t="s">
        <v>31</v>
      </c>
    </row>
    <row r="61" spans="1:3" ht="90.75" x14ac:dyDescent="0.25">
      <c r="A61" s="14"/>
      <c r="B61" s="15"/>
      <c r="C61" s="7" t="s">
        <v>32</v>
      </c>
    </row>
    <row r="62" spans="1:3" ht="90.75" x14ac:dyDescent="0.25">
      <c r="A62" s="14"/>
      <c r="B62" s="15"/>
      <c r="C62" s="7" t="s">
        <v>33</v>
      </c>
    </row>
    <row r="63" spans="1:3" x14ac:dyDescent="0.25">
      <c r="A63" s="14" t="s">
        <v>119</v>
      </c>
      <c r="B63" s="15" t="s">
        <v>120</v>
      </c>
      <c r="C63" s="4" t="s">
        <v>3</v>
      </c>
    </row>
    <row r="64" spans="1:3" ht="22.5" x14ac:dyDescent="0.25">
      <c r="A64" s="14"/>
      <c r="B64" s="15"/>
      <c r="C64" s="8" t="s">
        <v>34</v>
      </c>
    </row>
    <row r="65" spans="1:3" x14ac:dyDescent="0.25">
      <c r="A65" s="14"/>
      <c r="B65" s="15"/>
      <c r="C65" s="10" t="s">
        <v>35</v>
      </c>
    </row>
    <row r="66" spans="1:3" x14ac:dyDescent="0.25">
      <c r="A66" s="14"/>
      <c r="B66" s="15"/>
      <c r="C66" s="12"/>
    </row>
    <row r="67" spans="1:3" ht="30" x14ac:dyDescent="0.25">
      <c r="A67" s="2" t="s">
        <v>39</v>
      </c>
      <c r="B67" s="4"/>
      <c r="C67" s="4" t="s">
        <v>3</v>
      </c>
    </row>
    <row r="68" spans="1:3" x14ac:dyDescent="0.25">
      <c r="A68" s="3" t="s">
        <v>101</v>
      </c>
      <c r="B68" s="4" t="s">
        <v>102</v>
      </c>
      <c r="C68" s="4" t="s">
        <v>3</v>
      </c>
    </row>
    <row r="69" spans="1:3" x14ac:dyDescent="0.25">
      <c r="A69" s="14" t="s">
        <v>111</v>
      </c>
      <c r="B69" s="15" t="s">
        <v>112</v>
      </c>
      <c r="C69" s="4" t="s">
        <v>3</v>
      </c>
    </row>
    <row r="70" spans="1:3" x14ac:dyDescent="0.25">
      <c r="A70" s="14"/>
      <c r="B70" s="15"/>
      <c r="C70" s="13" t="s">
        <v>39</v>
      </c>
    </row>
    <row r="71" spans="1:3" x14ac:dyDescent="0.25">
      <c r="A71" s="14" t="s">
        <v>113</v>
      </c>
      <c r="B71" s="15" t="s">
        <v>114</v>
      </c>
      <c r="C71" s="4" t="s">
        <v>3</v>
      </c>
    </row>
    <row r="72" spans="1:3" x14ac:dyDescent="0.25">
      <c r="A72" s="14"/>
      <c r="B72" s="15"/>
      <c r="C72" s="8" t="s">
        <v>40</v>
      </c>
    </row>
    <row r="73" spans="1:3" x14ac:dyDescent="0.25">
      <c r="A73" s="14"/>
      <c r="B73" s="15"/>
      <c r="C73" s="8" t="s">
        <v>19</v>
      </c>
    </row>
    <row r="74" spans="1:3" ht="54" x14ac:dyDescent="0.25">
      <c r="A74" s="14"/>
      <c r="B74" s="15"/>
      <c r="C74" s="7" t="s">
        <v>20</v>
      </c>
    </row>
    <row r="75" spans="1:3" ht="33" x14ac:dyDescent="0.25">
      <c r="A75" s="14"/>
      <c r="B75" s="15"/>
      <c r="C75" s="9" t="s">
        <v>21</v>
      </c>
    </row>
    <row r="76" spans="1:3" ht="54" x14ac:dyDescent="0.25">
      <c r="A76" s="14"/>
      <c r="B76" s="15"/>
      <c r="C76" s="9" t="s">
        <v>22</v>
      </c>
    </row>
    <row r="77" spans="1:3" x14ac:dyDescent="0.25">
      <c r="A77" s="14" t="s">
        <v>115</v>
      </c>
      <c r="B77" s="15" t="s">
        <v>116</v>
      </c>
      <c r="C77" s="4" t="s">
        <v>3</v>
      </c>
    </row>
    <row r="78" spans="1:3" ht="203.25" x14ac:dyDescent="0.25">
      <c r="A78" s="14"/>
      <c r="B78" s="15"/>
      <c r="C78" s="10" t="s">
        <v>23</v>
      </c>
    </row>
    <row r="79" spans="1:3" ht="315.75" x14ac:dyDescent="0.25">
      <c r="A79" s="14"/>
      <c r="B79" s="15"/>
      <c r="C79" s="11" t="s">
        <v>24</v>
      </c>
    </row>
    <row r="80" spans="1:3" x14ac:dyDescent="0.25">
      <c r="A80" s="14" t="s">
        <v>117</v>
      </c>
      <c r="B80" s="15" t="s">
        <v>118</v>
      </c>
      <c r="C80" s="4" t="s">
        <v>3</v>
      </c>
    </row>
    <row r="81" spans="1:3" ht="45.75" x14ac:dyDescent="0.25">
      <c r="A81" s="14"/>
      <c r="B81" s="15"/>
      <c r="C81" s="10" t="s">
        <v>25</v>
      </c>
    </row>
    <row r="82" spans="1:3" x14ac:dyDescent="0.25">
      <c r="A82" s="14"/>
      <c r="B82" s="15"/>
      <c r="C82" s="10"/>
    </row>
    <row r="83" spans="1:3" ht="168.75" x14ac:dyDescent="0.25">
      <c r="A83" s="14"/>
      <c r="B83" s="15"/>
      <c r="C83" s="7" t="s">
        <v>26</v>
      </c>
    </row>
    <row r="84" spans="1:3" ht="180.75" x14ac:dyDescent="0.25">
      <c r="A84" s="14"/>
      <c r="B84" s="15"/>
      <c r="C84" s="7" t="s">
        <v>27</v>
      </c>
    </row>
    <row r="85" spans="1:3" ht="102" x14ac:dyDescent="0.25">
      <c r="A85" s="14"/>
      <c r="B85" s="15"/>
      <c r="C85" s="7" t="s">
        <v>28</v>
      </c>
    </row>
    <row r="86" spans="1:3" ht="146.25" x14ac:dyDescent="0.25">
      <c r="A86" s="14"/>
      <c r="B86" s="15"/>
      <c r="C86" s="7" t="s">
        <v>29</v>
      </c>
    </row>
    <row r="87" spans="1:3" ht="135.75" x14ac:dyDescent="0.25">
      <c r="A87" s="14"/>
      <c r="B87" s="15"/>
      <c r="C87" s="7" t="s">
        <v>30</v>
      </c>
    </row>
    <row r="88" spans="1:3" ht="123.75" x14ac:dyDescent="0.25">
      <c r="A88" s="14"/>
      <c r="B88" s="15"/>
      <c r="C88" s="7" t="s">
        <v>31</v>
      </c>
    </row>
    <row r="89" spans="1:3" ht="90.75" x14ac:dyDescent="0.25">
      <c r="A89" s="14"/>
      <c r="B89" s="15"/>
      <c r="C89" s="7" t="s">
        <v>32</v>
      </c>
    </row>
    <row r="90" spans="1:3" ht="90.75" x14ac:dyDescent="0.25">
      <c r="A90" s="14"/>
      <c r="B90" s="15"/>
      <c r="C90" s="7" t="s">
        <v>33</v>
      </c>
    </row>
    <row r="91" spans="1:3" x14ac:dyDescent="0.25">
      <c r="A91" s="14" t="s">
        <v>119</v>
      </c>
      <c r="B91" s="15" t="s">
        <v>120</v>
      </c>
      <c r="C91" s="4" t="s">
        <v>3</v>
      </c>
    </row>
    <row r="92" spans="1:3" ht="22.5" x14ac:dyDescent="0.25">
      <c r="A92" s="14"/>
      <c r="B92" s="15"/>
      <c r="C92" s="8" t="s">
        <v>34</v>
      </c>
    </row>
    <row r="93" spans="1:3" x14ac:dyDescent="0.25">
      <c r="A93" s="14"/>
      <c r="B93" s="15"/>
      <c r="C93" s="10" t="s">
        <v>35</v>
      </c>
    </row>
    <row r="94" spans="1:3" x14ac:dyDescent="0.25">
      <c r="A94" s="14"/>
      <c r="B94" s="15"/>
      <c r="C94" s="12"/>
    </row>
    <row r="95" spans="1:3" x14ac:dyDescent="0.25">
      <c r="A95" s="2" t="s">
        <v>122</v>
      </c>
      <c r="B95" s="4"/>
      <c r="C95" s="4" t="s">
        <v>3</v>
      </c>
    </row>
    <row r="96" spans="1:3" x14ac:dyDescent="0.25">
      <c r="A96" s="3" t="s">
        <v>101</v>
      </c>
      <c r="B96" s="4" t="s">
        <v>102</v>
      </c>
      <c r="C96" s="4" t="s">
        <v>3</v>
      </c>
    </row>
    <row r="97" spans="1:3" x14ac:dyDescent="0.25">
      <c r="A97" s="14" t="s">
        <v>111</v>
      </c>
      <c r="B97" s="15" t="s">
        <v>112</v>
      </c>
      <c r="C97" s="4" t="s">
        <v>3</v>
      </c>
    </row>
    <row r="98" spans="1:3" x14ac:dyDescent="0.25">
      <c r="A98" s="14"/>
      <c r="B98" s="15"/>
      <c r="C98" s="13" t="s">
        <v>42</v>
      </c>
    </row>
    <row r="99" spans="1:3" x14ac:dyDescent="0.25">
      <c r="A99" s="14" t="s">
        <v>113</v>
      </c>
      <c r="B99" s="15" t="s">
        <v>114</v>
      </c>
      <c r="C99" s="4" t="s">
        <v>3</v>
      </c>
    </row>
    <row r="100" spans="1:3" x14ac:dyDescent="0.25">
      <c r="A100" s="14"/>
      <c r="B100" s="15"/>
      <c r="C100" s="8" t="s">
        <v>42</v>
      </c>
    </row>
    <row r="101" spans="1:3" x14ac:dyDescent="0.25">
      <c r="A101" s="14"/>
      <c r="B101" s="15"/>
      <c r="C101" s="8" t="s">
        <v>19</v>
      </c>
    </row>
    <row r="102" spans="1:3" ht="54" x14ac:dyDescent="0.25">
      <c r="A102" s="14"/>
      <c r="B102" s="15"/>
      <c r="C102" s="7" t="s">
        <v>20</v>
      </c>
    </row>
    <row r="103" spans="1:3" ht="33" x14ac:dyDescent="0.25">
      <c r="A103" s="14"/>
      <c r="B103" s="15"/>
      <c r="C103" s="9" t="s">
        <v>21</v>
      </c>
    </row>
    <row r="104" spans="1:3" ht="54" x14ac:dyDescent="0.25">
      <c r="A104" s="14"/>
      <c r="B104" s="15"/>
      <c r="C104" s="9" t="s">
        <v>22</v>
      </c>
    </row>
    <row r="105" spans="1:3" x14ac:dyDescent="0.25">
      <c r="A105" s="14" t="s">
        <v>115</v>
      </c>
      <c r="B105" s="15" t="s">
        <v>116</v>
      </c>
      <c r="C105" s="4" t="s">
        <v>3</v>
      </c>
    </row>
    <row r="106" spans="1:3" ht="203.25" x14ac:dyDescent="0.25">
      <c r="A106" s="14"/>
      <c r="B106" s="15"/>
      <c r="C106" s="10" t="s">
        <v>23</v>
      </c>
    </row>
    <row r="107" spans="1:3" ht="315.75" x14ac:dyDescent="0.25">
      <c r="A107" s="14"/>
      <c r="B107" s="15"/>
      <c r="C107" s="11" t="s">
        <v>24</v>
      </c>
    </row>
    <row r="108" spans="1:3" x14ac:dyDescent="0.25">
      <c r="A108" s="14" t="s">
        <v>117</v>
      </c>
      <c r="B108" s="15" t="s">
        <v>118</v>
      </c>
      <c r="C108" s="4" t="s">
        <v>3</v>
      </c>
    </row>
    <row r="109" spans="1:3" ht="45.75" x14ac:dyDescent="0.25">
      <c r="A109" s="14"/>
      <c r="B109" s="15"/>
      <c r="C109" s="10" t="s">
        <v>25</v>
      </c>
    </row>
    <row r="110" spans="1:3" x14ac:dyDescent="0.25">
      <c r="A110" s="14"/>
      <c r="B110" s="15"/>
      <c r="C110" s="10"/>
    </row>
    <row r="111" spans="1:3" ht="168.75" x14ac:dyDescent="0.25">
      <c r="A111" s="14"/>
      <c r="B111" s="15"/>
      <c r="C111" s="7" t="s">
        <v>26</v>
      </c>
    </row>
    <row r="112" spans="1:3" ht="180.75" x14ac:dyDescent="0.25">
      <c r="A112" s="14"/>
      <c r="B112" s="15"/>
      <c r="C112" s="7" t="s">
        <v>27</v>
      </c>
    </row>
    <row r="113" spans="1:3" ht="102" x14ac:dyDescent="0.25">
      <c r="A113" s="14"/>
      <c r="B113" s="15"/>
      <c r="C113" s="7" t="s">
        <v>28</v>
      </c>
    </row>
    <row r="114" spans="1:3" ht="146.25" x14ac:dyDescent="0.25">
      <c r="A114" s="14"/>
      <c r="B114" s="15"/>
      <c r="C114" s="7" t="s">
        <v>29</v>
      </c>
    </row>
    <row r="115" spans="1:3" ht="135.75" x14ac:dyDescent="0.25">
      <c r="A115" s="14"/>
      <c r="B115" s="15"/>
      <c r="C115" s="7" t="s">
        <v>30</v>
      </c>
    </row>
    <row r="116" spans="1:3" ht="123.75" x14ac:dyDescent="0.25">
      <c r="A116" s="14"/>
      <c r="B116" s="15"/>
      <c r="C116" s="7" t="s">
        <v>31</v>
      </c>
    </row>
    <row r="117" spans="1:3" ht="90.75" x14ac:dyDescent="0.25">
      <c r="A117" s="14"/>
      <c r="B117" s="15"/>
      <c r="C117" s="7" t="s">
        <v>32</v>
      </c>
    </row>
    <row r="118" spans="1:3" ht="90.75" x14ac:dyDescent="0.25">
      <c r="A118" s="14"/>
      <c r="B118" s="15"/>
      <c r="C118" s="7" t="s">
        <v>33</v>
      </c>
    </row>
    <row r="119" spans="1:3" x14ac:dyDescent="0.25">
      <c r="A119" s="14" t="s">
        <v>119</v>
      </c>
      <c r="B119" s="15" t="s">
        <v>120</v>
      </c>
      <c r="C119" s="4" t="s">
        <v>3</v>
      </c>
    </row>
    <row r="120" spans="1:3" ht="22.5" x14ac:dyDescent="0.25">
      <c r="A120" s="14"/>
      <c r="B120" s="15"/>
      <c r="C120" s="8" t="s">
        <v>34</v>
      </c>
    </row>
    <row r="121" spans="1:3" x14ac:dyDescent="0.25">
      <c r="A121" s="14"/>
      <c r="B121" s="15"/>
      <c r="C121" s="10" t="s">
        <v>35</v>
      </c>
    </row>
    <row r="122" spans="1:3" x14ac:dyDescent="0.25">
      <c r="A122" s="14"/>
      <c r="B122" s="15"/>
      <c r="C122" s="12"/>
    </row>
    <row r="123" spans="1:3" x14ac:dyDescent="0.25">
      <c r="A123" s="2" t="s">
        <v>123</v>
      </c>
      <c r="B123" s="4"/>
      <c r="C123" s="4" t="s">
        <v>3</v>
      </c>
    </row>
    <row r="124" spans="1:3" x14ac:dyDescent="0.25">
      <c r="A124" s="3" t="s">
        <v>101</v>
      </c>
      <c r="B124" s="4" t="s">
        <v>102</v>
      </c>
      <c r="C124" s="4" t="s">
        <v>3</v>
      </c>
    </row>
    <row r="125" spans="1:3" x14ac:dyDescent="0.25">
      <c r="A125" s="14" t="s">
        <v>111</v>
      </c>
      <c r="B125" s="15" t="s">
        <v>112</v>
      </c>
      <c r="C125" s="4" t="s">
        <v>3</v>
      </c>
    </row>
    <row r="126" spans="1:3" x14ac:dyDescent="0.25">
      <c r="A126" s="14"/>
      <c r="B126" s="15"/>
      <c r="C126" s="13" t="s">
        <v>44</v>
      </c>
    </row>
    <row r="127" spans="1:3" x14ac:dyDescent="0.25">
      <c r="A127" s="14" t="s">
        <v>113</v>
      </c>
      <c r="B127" s="15" t="s">
        <v>114</v>
      </c>
      <c r="C127" s="4" t="s">
        <v>3</v>
      </c>
    </row>
    <row r="128" spans="1:3" x14ac:dyDescent="0.25">
      <c r="A128" s="14"/>
      <c r="B128" s="15"/>
      <c r="C128" s="8" t="s">
        <v>44</v>
      </c>
    </row>
    <row r="129" spans="1:3" x14ac:dyDescent="0.25">
      <c r="A129" s="14"/>
      <c r="B129" s="15"/>
      <c r="C129" s="8" t="s">
        <v>19</v>
      </c>
    </row>
    <row r="130" spans="1:3" ht="54" x14ac:dyDescent="0.25">
      <c r="A130" s="14"/>
      <c r="B130" s="15"/>
      <c r="C130" s="7" t="s">
        <v>20</v>
      </c>
    </row>
    <row r="131" spans="1:3" ht="33" x14ac:dyDescent="0.25">
      <c r="A131" s="14"/>
      <c r="B131" s="15"/>
      <c r="C131" s="9" t="s">
        <v>21</v>
      </c>
    </row>
    <row r="132" spans="1:3" ht="54" x14ac:dyDescent="0.25">
      <c r="A132" s="14"/>
      <c r="B132" s="15"/>
      <c r="C132" s="9" t="s">
        <v>22</v>
      </c>
    </row>
    <row r="133" spans="1:3" x14ac:dyDescent="0.25">
      <c r="A133" s="14" t="s">
        <v>115</v>
      </c>
      <c r="B133" s="15" t="s">
        <v>116</v>
      </c>
      <c r="C133" s="4" t="s">
        <v>3</v>
      </c>
    </row>
    <row r="134" spans="1:3" ht="203.25" x14ac:dyDescent="0.25">
      <c r="A134" s="14"/>
      <c r="B134" s="15"/>
      <c r="C134" s="10" t="s">
        <v>23</v>
      </c>
    </row>
    <row r="135" spans="1:3" ht="315.75" x14ac:dyDescent="0.25">
      <c r="A135" s="14"/>
      <c r="B135" s="15"/>
      <c r="C135" s="11" t="s">
        <v>24</v>
      </c>
    </row>
    <row r="136" spans="1:3" x14ac:dyDescent="0.25">
      <c r="A136" s="14" t="s">
        <v>117</v>
      </c>
      <c r="B136" s="15" t="s">
        <v>118</v>
      </c>
      <c r="C136" s="4" t="s">
        <v>3</v>
      </c>
    </row>
    <row r="137" spans="1:3" ht="45.75" x14ac:dyDescent="0.25">
      <c r="A137" s="14"/>
      <c r="B137" s="15"/>
      <c r="C137" s="10" t="s">
        <v>25</v>
      </c>
    </row>
    <row r="138" spans="1:3" x14ac:dyDescent="0.25">
      <c r="A138" s="14"/>
      <c r="B138" s="15"/>
      <c r="C138" s="10"/>
    </row>
    <row r="139" spans="1:3" ht="168.75" x14ac:dyDescent="0.25">
      <c r="A139" s="14"/>
      <c r="B139" s="15"/>
      <c r="C139" s="7" t="s">
        <v>26</v>
      </c>
    </row>
    <row r="140" spans="1:3" ht="180.75" x14ac:dyDescent="0.25">
      <c r="A140" s="14"/>
      <c r="B140" s="15"/>
      <c r="C140" s="7" t="s">
        <v>27</v>
      </c>
    </row>
    <row r="141" spans="1:3" ht="102" x14ac:dyDescent="0.25">
      <c r="A141" s="14"/>
      <c r="B141" s="15"/>
      <c r="C141" s="7" t="s">
        <v>28</v>
      </c>
    </row>
    <row r="142" spans="1:3" ht="146.25" x14ac:dyDescent="0.25">
      <c r="A142" s="14"/>
      <c r="B142" s="15"/>
      <c r="C142" s="7" t="s">
        <v>29</v>
      </c>
    </row>
    <row r="143" spans="1:3" ht="135.75" x14ac:dyDescent="0.25">
      <c r="A143" s="14"/>
      <c r="B143" s="15"/>
      <c r="C143" s="7" t="s">
        <v>30</v>
      </c>
    </row>
    <row r="144" spans="1:3" ht="123.75" x14ac:dyDescent="0.25">
      <c r="A144" s="14"/>
      <c r="B144" s="15"/>
      <c r="C144" s="7" t="s">
        <v>31</v>
      </c>
    </row>
    <row r="145" spans="1:3" ht="90.75" x14ac:dyDescent="0.25">
      <c r="A145" s="14"/>
      <c r="B145" s="15"/>
      <c r="C145" s="7" t="s">
        <v>32</v>
      </c>
    </row>
    <row r="146" spans="1:3" ht="90.75" x14ac:dyDescent="0.25">
      <c r="A146" s="14"/>
      <c r="B146" s="15"/>
      <c r="C146" s="7" t="s">
        <v>33</v>
      </c>
    </row>
    <row r="147" spans="1:3" x14ac:dyDescent="0.25">
      <c r="A147" s="14" t="s">
        <v>119</v>
      </c>
      <c r="B147" s="15" t="s">
        <v>120</v>
      </c>
      <c r="C147" s="4" t="s">
        <v>3</v>
      </c>
    </row>
    <row r="148" spans="1:3" ht="22.5" x14ac:dyDescent="0.25">
      <c r="A148" s="14"/>
      <c r="B148" s="15"/>
      <c r="C148" s="8" t="s">
        <v>34</v>
      </c>
    </row>
    <row r="149" spans="1:3" x14ac:dyDescent="0.25">
      <c r="A149" s="14"/>
      <c r="B149" s="15"/>
      <c r="C149" s="10" t="s">
        <v>35</v>
      </c>
    </row>
    <row r="150" spans="1:3" x14ac:dyDescent="0.25">
      <c r="A150" s="14"/>
      <c r="B150" s="15"/>
      <c r="C150" s="12"/>
    </row>
    <row r="151" spans="1:3" x14ac:dyDescent="0.25">
      <c r="A151" s="2" t="s">
        <v>124</v>
      </c>
      <c r="B151" s="4"/>
      <c r="C151" s="4" t="s">
        <v>3</v>
      </c>
    </row>
    <row r="152" spans="1:3" x14ac:dyDescent="0.25">
      <c r="A152" s="3" t="s">
        <v>101</v>
      </c>
      <c r="B152" s="4" t="s">
        <v>102</v>
      </c>
      <c r="C152" s="4" t="s">
        <v>3</v>
      </c>
    </row>
    <row r="153" spans="1:3" x14ac:dyDescent="0.25">
      <c r="A153" s="14" t="s">
        <v>111</v>
      </c>
      <c r="B153" s="15" t="s">
        <v>112</v>
      </c>
      <c r="C153" s="4" t="s">
        <v>3</v>
      </c>
    </row>
    <row r="154" spans="1:3" x14ac:dyDescent="0.25">
      <c r="A154" s="14"/>
      <c r="B154" s="15"/>
      <c r="C154" s="13" t="s">
        <v>46</v>
      </c>
    </row>
    <row r="155" spans="1:3" x14ac:dyDescent="0.25">
      <c r="A155" s="14" t="s">
        <v>113</v>
      </c>
      <c r="B155" s="15" t="s">
        <v>114</v>
      </c>
      <c r="C155" s="4" t="s">
        <v>3</v>
      </c>
    </row>
    <row r="156" spans="1:3" x14ac:dyDescent="0.25">
      <c r="A156" s="14"/>
      <c r="B156" s="15"/>
      <c r="C156" s="8" t="s">
        <v>47</v>
      </c>
    </row>
    <row r="157" spans="1:3" x14ac:dyDescent="0.25">
      <c r="A157" s="14"/>
      <c r="B157" s="15"/>
      <c r="C157" s="8" t="s">
        <v>19</v>
      </c>
    </row>
    <row r="158" spans="1:3" ht="54" x14ac:dyDescent="0.25">
      <c r="A158" s="14"/>
      <c r="B158" s="15"/>
      <c r="C158" s="7" t="s">
        <v>20</v>
      </c>
    </row>
    <row r="159" spans="1:3" ht="33" x14ac:dyDescent="0.25">
      <c r="A159" s="14"/>
      <c r="B159" s="15"/>
      <c r="C159" s="9" t="s">
        <v>21</v>
      </c>
    </row>
    <row r="160" spans="1:3" ht="54" x14ac:dyDescent="0.25">
      <c r="A160" s="14"/>
      <c r="B160" s="15"/>
      <c r="C160" s="9" t="s">
        <v>22</v>
      </c>
    </row>
    <row r="161" spans="1:3" x14ac:dyDescent="0.25">
      <c r="A161" s="14" t="s">
        <v>115</v>
      </c>
      <c r="B161" s="15" t="s">
        <v>116</v>
      </c>
      <c r="C161" s="4" t="s">
        <v>3</v>
      </c>
    </row>
    <row r="162" spans="1:3" ht="203.25" x14ac:dyDescent="0.25">
      <c r="A162" s="14"/>
      <c r="B162" s="15"/>
      <c r="C162" s="10" t="s">
        <v>23</v>
      </c>
    </row>
    <row r="163" spans="1:3" ht="315.75" x14ac:dyDescent="0.25">
      <c r="A163" s="14"/>
      <c r="B163" s="15"/>
      <c r="C163" s="11" t="s">
        <v>24</v>
      </c>
    </row>
    <row r="164" spans="1:3" x14ac:dyDescent="0.25">
      <c r="A164" s="14" t="s">
        <v>117</v>
      </c>
      <c r="B164" s="15" t="s">
        <v>118</v>
      </c>
      <c r="C164" s="4" t="s">
        <v>3</v>
      </c>
    </row>
    <row r="165" spans="1:3" ht="45.75" x14ac:dyDescent="0.25">
      <c r="A165" s="14"/>
      <c r="B165" s="15"/>
      <c r="C165" s="10" t="s">
        <v>25</v>
      </c>
    </row>
    <row r="166" spans="1:3" x14ac:dyDescent="0.25">
      <c r="A166" s="14"/>
      <c r="B166" s="15"/>
      <c r="C166" s="10"/>
    </row>
    <row r="167" spans="1:3" ht="168.75" x14ac:dyDescent="0.25">
      <c r="A167" s="14"/>
      <c r="B167" s="15"/>
      <c r="C167" s="7" t="s">
        <v>26</v>
      </c>
    </row>
    <row r="168" spans="1:3" ht="180.75" x14ac:dyDescent="0.25">
      <c r="A168" s="14"/>
      <c r="B168" s="15"/>
      <c r="C168" s="7" t="s">
        <v>27</v>
      </c>
    </row>
    <row r="169" spans="1:3" ht="102" x14ac:dyDescent="0.25">
      <c r="A169" s="14"/>
      <c r="B169" s="15"/>
      <c r="C169" s="7" t="s">
        <v>28</v>
      </c>
    </row>
    <row r="170" spans="1:3" ht="146.25" x14ac:dyDescent="0.25">
      <c r="A170" s="14"/>
      <c r="B170" s="15"/>
      <c r="C170" s="7" t="s">
        <v>29</v>
      </c>
    </row>
    <row r="171" spans="1:3" ht="135.75" x14ac:dyDescent="0.25">
      <c r="A171" s="14"/>
      <c r="B171" s="15"/>
      <c r="C171" s="7" t="s">
        <v>30</v>
      </c>
    </row>
    <row r="172" spans="1:3" ht="123.75" x14ac:dyDescent="0.25">
      <c r="A172" s="14"/>
      <c r="B172" s="15"/>
      <c r="C172" s="7" t="s">
        <v>31</v>
      </c>
    </row>
    <row r="173" spans="1:3" ht="90.75" x14ac:dyDescent="0.25">
      <c r="A173" s="14"/>
      <c r="B173" s="15"/>
      <c r="C173" s="7" t="s">
        <v>32</v>
      </c>
    </row>
    <row r="174" spans="1:3" ht="90.75" x14ac:dyDescent="0.25">
      <c r="A174" s="14"/>
      <c r="B174" s="15"/>
      <c r="C174" s="7" t="s">
        <v>33</v>
      </c>
    </row>
    <row r="175" spans="1:3" x14ac:dyDescent="0.25">
      <c r="A175" s="14" t="s">
        <v>119</v>
      </c>
      <c r="B175" s="15" t="s">
        <v>120</v>
      </c>
      <c r="C175" s="4" t="s">
        <v>3</v>
      </c>
    </row>
    <row r="176" spans="1:3" ht="22.5" x14ac:dyDescent="0.25">
      <c r="A176" s="14"/>
      <c r="B176" s="15"/>
      <c r="C176" s="8" t="s">
        <v>34</v>
      </c>
    </row>
    <row r="177" spans="1:3" x14ac:dyDescent="0.25">
      <c r="A177" s="14"/>
      <c r="B177" s="15"/>
      <c r="C177" s="10" t="s">
        <v>35</v>
      </c>
    </row>
    <row r="178" spans="1:3" x14ac:dyDescent="0.25">
      <c r="A178" s="14"/>
      <c r="B178" s="15"/>
      <c r="C178" s="12"/>
    </row>
    <row r="179" spans="1:3" x14ac:dyDescent="0.25">
      <c r="A179" s="2" t="s">
        <v>125</v>
      </c>
      <c r="B179" s="4"/>
      <c r="C179" s="4" t="s">
        <v>3</v>
      </c>
    </row>
    <row r="180" spans="1:3" x14ac:dyDescent="0.25">
      <c r="A180" s="3" t="s">
        <v>101</v>
      </c>
      <c r="B180" s="4" t="s">
        <v>102</v>
      </c>
      <c r="C180" s="4" t="s">
        <v>3</v>
      </c>
    </row>
    <row r="181" spans="1:3" x14ac:dyDescent="0.25">
      <c r="A181" s="14" t="s">
        <v>111</v>
      </c>
      <c r="B181" s="15" t="s">
        <v>112</v>
      </c>
      <c r="C181" s="4" t="s">
        <v>3</v>
      </c>
    </row>
    <row r="182" spans="1:3" x14ac:dyDescent="0.25">
      <c r="A182" s="14"/>
      <c r="B182" s="15"/>
      <c r="C182" s="13" t="s">
        <v>49</v>
      </c>
    </row>
    <row r="183" spans="1:3" x14ac:dyDescent="0.25">
      <c r="A183" s="14" t="s">
        <v>113</v>
      </c>
      <c r="B183" s="15" t="s">
        <v>114</v>
      </c>
      <c r="C183" s="4" t="s">
        <v>3</v>
      </c>
    </row>
    <row r="184" spans="1:3" x14ac:dyDescent="0.25">
      <c r="A184" s="14"/>
      <c r="B184" s="15"/>
      <c r="C184" s="8" t="s">
        <v>49</v>
      </c>
    </row>
    <row r="185" spans="1:3" x14ac:dyDescent="0.25">
      <c r="A185" s="14"/>
      <c r="B185" s="15"/>
      <c r="C185" s="8" t="s">
        <v>19</v>
      </c>
    </row>
    <row r="186" spans="1:3" ht="54" x14ac:dyDescent="0.25">
      <c r="A186" s="14"/>
      <c r="B186" s="15"/>
      <c r="C186" s="7" t="s">
        <v>20</v>
      </c>
    </row>
    <row r="187" spans="1:3" ht="33" x14ac:dyDescent="0.25">
      <c r="A187" s="14"/>
      <c r="B187" s="15"/>
      <c r="C187" s="9" t="s">
        <v>21</v>
      </c>
    </row>
    <row r="188" spans="1:3" ht="54" x14ac:dyDescent="0.25">
      <c r="A188" s="14"/>
      <c r="B188" s="15"/>
      <c r="C188" s="9" t="s">
        <v>22</v>
      </c>
    </row>
    <row r="189" spans="1:3" x14ac:dyDescent="0.25">
      <c r="A189" s="14" t="s">
        <v>115</v>
      </c>
      <c r="B189" s="15" t="s">
        <v>116</v>
      </c>
      <c r="C189" s="4" t="s">
        <v>3</v>
      </c>
    </row>
    <row r="190" spans="1:3" ht="203.25" x14ac:dyDescent="0.25">
      <c r="A190" s="14"/>
      <c r="B190" s="15"/>
      <c r="C190" s="10" t="s">
        <v>23</v>
      </c>
    </row>
    <row r="191" spans="1:3" ht="315.75" x14ac:dyDescent="0.25">
      <c r="A191" s="14"/>
      <c r="B191" s="15"/>
      <c r="C191" s="11" t="s">
        <v>24</v>
      </c>
    </row>
    <row r="192" spans="1:3" x14ac:dyDescent="0.25">
      <c r="A192" s="14" t="s">
        <v>117</v>
      </c>
      <c r="B192" s="15" t="s">
        <v>118</v>
      </c>
      <c r="C192" s="4" t="s">
        <v>3</v>
      </c>
    </row>
    <row r="193" spans="1:3" ht="45.75" x14ac:dyDescent="0.25">
      <c r="A193" s="14"/>
      <c r="B193" s="15"/>
      <c r="C193" s="10" t="s">
        <v>25</v>
      </c>
    </row>
    <row r="194" spans="1:3" x14ac:dyDescent="0.25">
      <c r="A194" s="14"/>
      <c r="B194" s="15"/>
      <c r="C194" s="10"/>
    </row>
    <row r="195" spans="1:3" ht="168.75" x14ac:dyDescent="0.25">
      <c r="A195" s="14"/>
      <c r="B195" s="15"/>
      <c r="C195" s="7" t="s">
        <v>26</v>
      </c>
    </row>
    <row r="196" spans="1:3" ht="180.75" x14ac:dyDescent="0.25">
      <c r="A196" s="14"/>
      <c r="B196" s="15"/>
      <c r="C196" s="7" t="s">
        <v>27</v>
      </c>
    </row>
    <row r="197" spans="1:3" ht="102" x14ac:dyDescent="0.25">
      <c r="A197" s="14"/>
      <c r="B197" s="15"/>
      <c r="C197" s="7" t="s">
        <v>28</v>
      </c>
    </row>
    <row r="198" spans="1:3" ht="146.25" x14ac:dyDescent="0.25">
      <c r="A198" s="14"/>
      <c r="B198" s="15"/>
      <c r="C198" s="7" t="s">
        <v>29</v>
      </c>
    </row>
    <row r="199" spans="1:3" ht="135.75" x14ac:dyDescent="0.25">
      <c r="A199" s="14"/>
      <c r="B199" s="15"/>
      <c r="C199" s="7" t="s">
        <v>30</v>
      </c>
    </row>
    <row r="200" spans="1:3" ht="123.75" x14ac:dyDescent="0.25">
      <c r="A200" s="14"/>
      <c r="B200" s="15"/>
      <c r="C200" s="7" t="s">
        <v>31</v>
      </c>
    </row>
    <row r="201" spans="1:3" ht="90.75" x14ac:dyDescent="0.25">
      <c r="A201" s="14"/>
      <c r="B201" s="15"/>
      <c r="C201" s="7" t="s">
        <v>32</v>
      </c>
    </row>
    <row r="202" spans="1:3" ht="90.75" x14ac:dyDescent="0.25">
      <c r="A202" s="14"/>
      <c r="B202" s="15"/>
      <c r="C202" s="7" t="s">
        <v>33</v>
      </c>
    </row>
    <row r="203" spans="1:3" x14ac:dyDescent="0.25">
      <c r="A203" s="14" t="s">
        <v>119</v>
      </c>
      <c r="B203" s="15" t="s">
        <v>120</v>
      </c>
      <c r="C203" s="4" t="s">
        <v>3</v>
      </c>
    </row>
    <row r="204" spans="1:3" ht="22.5" x14ac:dyDescent="0.25">
      <c r="A204" s="14"/>
      <c r="B204" s="15"/>
      <c r="C204" s="8" t="s">
        <v>34</v>
      </c>
    </row>
    <row r="205" spans="1:3" x14ac:dyDescent="0.25">
      <c r="A205" s="14"/>
      <c r="B205" s="15"/>
      <c r="C205" s="10" t="s">
        <v>35</v>
      </c>
    </row>
    <row r="206" spans="1:3" x14ac:dyDescent="0.25">
      <c r="A206" s="14"/>
      <c r="B206" s="15"/>
      <c r="C206" s="12"/>
    </row>
    <row r="207" spans="1:3" x14ac:dyDescent="0.25">
      <c r="A207" s="2" t="s">
        <v>126</v>
      </c>
      <c r="B207" s="4"/>
      <c r="C207" s="4" t="s">
        <v>3</v>
      </c>
    </row>
    <row r="208" spans="1:3" x14ac:dyDescent="0.25">
      <c r="A208" s="3" t="s">
        <v>101</v>
      </c>
      <c r="B208" s="4" t="s">
        <v>102</v>
      </c>
      <c r="C208" s="4" t="s">
        <v>3</v>
      </c>
    </row>
    <row r="209" spans="1:3" x14ac:dyDescent="0.25">
      <c r="A209" s="14" t="s">
        <v>111</v>
      </c>
      <c r="B209" s="15" t="s">
        <v>112</v>
      </c>
      <c r="C209" s="4" t="s">
        <v>3</v>
      </c>
    </row>
    <row r="210" spans="1:3" x14ac:dyDescent="0.25">
      <c r="A210" s="14"/>
      <c r="B210" s="15"/>
      <c r="C210" s="13" t="s">
        <v>51</v>
      </c>
    </row>
    <row r="211" spans="1:3" x14ac:dyDescent="0.25">
      <c r="A211" s="14" t="s">
        <v>113</v>
      </c>
      <c r="B211" s="15" t="s">
        <v>114</v>
      </c>
      <c r="C211" s="4" t="s">
        <v>3</v>
      </c>
    </row>
    <row r="212" spans="1:3" x14ac:dyDescent="0.25">
      <c r="A212" s="14"/>
      <c r="B212" s="15"/>
      <c r="C212" s="8" t="s">
        <v>51</v>
      </c>
    </row>
    <row r="213" spans="1:3" x14ac:dyDescent="0.25">
      <c r="A213" s="14"/>
      <c r="B213" s="15"/>
      <c r="C213" s="8" t="s">
        <v>19</v>
      </c>
    </row>
    <row r="214" spans="1:3" ht="54" x14ac:dyDescent="0.25">
      <c r="A214" s="14"/>
      <c r="B214" s="15"/>
      <c r="C214" s="7" t="s">
        <v>20</v>
      </c>
    </row>
    <row r="215" spans="1:3" ht="33" x14ac:dyDescent="0.25">
      <c r="A215" s="14"/>
      <c r="B215" s="15"/>
      <c r="C215" s="9" t="s">
        <v>21</v>
      </c>
    </row>
    <row r="216" spans="1:3" ht="54" x14ac:dyDescent="0.25">
      <c r="A216" s="14"/>
      <c r="B216" s="15"/>
      <c r="C216" s="9" t="s">
        <v>22</v>
      </c>
    </row>
    <row r="217" spans="1:3" x14ac:dyDescent="0.25">
      <c r="A217" s="14" t="s">
        <v>115</v>
      </c>
      <c r="B217" s="15" t="s">
        <v>116</v>
      </c>
      <c r="C217" s="4" t="s">
        <v>3</v>
      </c>
    </row>
    <row r="218" spans="1:3" ht="203.25" x14ac:dyDescent="0.25">
      <c r="A218" s="14"/>
      <c r="B218" s="15"/>
      <c r="C218" s="10" t="s">
        <v>23</v>
      </c>
    </row>
    <row r="219" spans="1:3" ht="315.75" x14ac:dyDescent="0.25">
      <c r="A219" s="14"/>
      <c r="B219" s="15"/>
      <c r="C219" s="11" t="s">
        <v>24</v>
      </c>
    </row>
    <row r="220" spans="1:3" x14ac:dyDescent="0.25">
      <c r="A220" s="14" t="s">
        <v>117</v>
      </c>
      <c r="B220" s="15" t="s">
        <v>118</v>
      </c>
      <c r="C220" s="4" t="s">
        <v>3</v>
      </c>
    </row>
    <row r="221" spans="1:3" ht="45.75" x14ac:dyDescent="0.25">
      <c r="A221" s="14"/>
      <c r="B221" s="15"/>
      <c r="C221" s="10" t="s">
        <v>25</v>
      </c>
    </row>
    <row r="222" spans="1:3" x14ac:dyDescent="0.25">
      <c r="A222" s="14"/>
      <c r="B222" s="15"/>
      <c r="C222" s="10"/>
    </row>
    <row r="223" spans="1:3" ht="168.75" x14ac:dyDescent="0.25">
      <c r="A223" s="14"/>
      <c r="B223" s="15"/>
      <c r="C223" s="7" t="s">
        <v>26</v>
      </c>
    </row>
    <row r="224" spans="1:3" ht="180.75" x14ac:dyDescent="0.25">
      <c r="A224" s="14"/>
      <c r="B224" s="15"/>
      <c r="C224" s="7" t="s">
        <v>27</v>
      </c>
    </row>
    <row r="225" spans="1:3" ht="102" x14ac:dyDescent="0.25">
      <c r="A225" s="14"/>
      <c r="B225" s="15"/>
      <c r="C225" s="7" t="s">
        <v>28</v>
      </c>
    </row>
    <row r="226" spans="1:3" ht="146.25" x14ac:dyDescent="0.25">
      <c r="A226" s="14"/>
      <c r="B226" s="15"/>
      <c r="C226" s="7" t="s">
        <v>29</v>
      </c>
    </row>
    <row r="227" spans="1:3" ht="135.75" x14ac:dyDescent="0.25">
      <c r="A227" s="14"/>
      <c r="B227" s="15"/>
      <c r="C227" s="7" t="s">
        <v>30</v>
      </c>
    </row>
    <row r="228" spans="1:3" ht="123.75" x14ac:dyDescent="0.25">
      <c r="A228" s="14"/>
      <c r="B228" s="15"/>
      <c r="C228" s="7" t="s">
        <v>31</v>
      </c>
    </row>
    <row r="229" spans="1:3" ht="90.75" x14ac:dyDescent="0.25">
      <c r="A229" s="14"/>
      <c r="B229" s="15"/>
      <c r="C229" s="7" t="s">
        <v>32</v>
      </c>
    </row>
    <row r="230" spans="1:3" ht="90.75" x14ac:dyDescent="0.25">
      <c r="A230" s="14"/>
      <c r="B230" s="15"/>
      <c r="C230" s="7" t="s">
        <v>33</v>
      </c>
    </row>
    <row r="231" spans="1:3" x14ac:dyDescent="0.25">
      <c r="A231" s="14" t="s">
        <v>119</v>
      </c>
      <c r="B231" s="15" t="s">
        <v>120</v>
      </c>
      <c r="C231" s="4" t="s">
        <v>3</v>
      </c>
    </row>
    <row r="232" spans="1:3" ht="22.5" x14ac:dyDescent="0.25">
      <c r="A232" s="14"/>
      <c r="B232" s="15"/>
      <c r="C232" s="8" t="s">
        <v>34</v>
      </c>
    </row>
    <row r="233" spans="1:3" x14ac:dyDescent="0.25">
      <c r="A233" s="14"/>
      <c r="B233" s="15"/>
      <c r="C233" s="10" t="s">
        <v>35</v>
      </c>
    </row>
    <row r="234" spans="1:3" x14ac:dyDescent="0.25">
      <c r="A234" s="14"/>
      <c r="B234" s="15"/>
      <c r="C234" s="12"/>
    </row>
    <row r="235" spans="1:3" x14ac:dyDescent="0.25">
      <c r="A235" s="2" t="s">
        <v>53</v>
      </c>
      <c r="B235" s="4"/>
      <c r="C235" s="4" t="s">
        <v>3</v>
      </c>
    </row>
    <row r="236" spans="1:3" x14ac:dyDescent="0.25">
      <c r="A236" s="3" t="s">
        <v>101</v>
      </c>
      <c r="B236" s="4" t="s">
        <v>102</v>
      </c>
      <c r="C236" s="4" t="s">
        <v>3</v>
      </c>
    </row>
    <row r="237" spans="1:3" x14ac:dyDescent="0.25">
      <c r="A237" s="14" t="s">
        <v>111</v>
      </c>
      <c r="B237" s="15" t="s">
        <v>112</v>
      </c>
      <c r="C237" s="4" t="s">
        <v>3</v>
      </c>
    </row>
    <row r="238" spans="1:3" x14ac:dyDescent="0.25">
      <c r="A238" s="14"/>
      <c r="B238" s="15"/>
      <c r="C238" s="13" t="s">
        <v>53</v>
      </c>
    </row>
    <row r="239" spans="1:3" x14ac:dyDescent="0.25">
      <c r="A239" s="14" t="s">
        <v>113</v>
      </c>
      <c r="B239" s="15" t="s">
        <v>114</v>
      </c>
      <c r="C239" s="4" t="s">
        <v>3</v>
      </c>
    </row>
    <row r="240" spans="1:3" x14ac:dyDescent="0.25">
      <c r="A240" s="14"/>
      <c r="B240" s="15"/>
      <c r="C240" s="8" t="s">
        <v>54</v>
      </c>
    </row>
    <row r="241" spans="1:3" x14ac:dyDescent="0.25">
      <c r="A241" s="14"/>
      <c r="B241" s="15"/>
      <c r="C241" s="8" t="s">
        <v>19</v>
      </c>
    </row>
    <row r="242" spans="1:3" ht="54" x14ac:dyDescent="0.25">
      <c r="A242" s="14"/>
      <c r="B242" s="15"/>
      <c r="C242" s="7" t="s">
        <v>20</v>
      </c>
    </row>
    <row r="243" spans="1:3" ht="33" x14ac:dyDescent="0.25">
      <c r="A243" s="14"/>
      <c r="B243" s="15"/>
      <c r="C243" s="9" t="s">
        <v>21</v>
      </c>
    </row>
    <row r="244" spans="1:3" ht="54" x14ac:dyDescent="0.25">
      <c r="A244" s="14"/>
      <c r="B244" s="15"/>
      <c r="C244" s="9" t="s">
        <v>22</v>
      </c>
    </row>
    <row r="245" spans="1:3" x14ac:dyDescent="0.25">
      <c r="A245" s="14" t="s">
        <v>115</v>
      </c>
      <c r="B245" s="15" t="s">
        <v>116</v>
      </c>
      <c r="C245" s="4" t="s">
        <v>3</v>
      </c>
    </row>
    <row r="246" spans="1:3" ht="203.25" x14ac:dyDescent="0.25">
      <c r="A246" s="14"/>
      <c r="B246" s="15"/>
      <c r="C246" s="10" t="s">
        <v>23</v>
      </c>
    </row>
    <row r="247" spans="1:3" ht="315.75" x14ac:dyDescent="0.25">
      <c r="A247" s="14"/>
      <c r="B247" s="15"/>
      <c r="C247" s="11" t="s">
        <v>24</v>
      </c>
    </row>
    <row r="248" spans="1:3" x14ac:dyDescent="0.25">
      <c r="A248" s="14" t="s">
        <v>117</v>
      </c>
      <c r="B248" s="15" t="s">
        <v>118</v>
      </c>
      <c r="C248" s="4" t="s">
        <v>3</v>
      </c>
    </row>
    <row r="249" spans="1:3" ht="45.75" x14ac:dyDescent="0.25">
      <c r="A249" s="14"/>
      <c r="B249" s="15"/>
      <c r="C249" s="10" t="s">
        <v>25</v>
      </c>
    </row>
    <row r="250" spans="1:3" x14ac:dyDescent="0.25">
      <c r="A250" s="14"/>
      <c r="B250" s="15"/>
      <c r="C250" s="10"/>
    </row>
    <row r="251" spans="1:3" ht="168.75" x14ac:dyDescent="0.25">
      <c r="A251" s="14"/>
      <c r="B251" s="15"/>
      <c r="C251" s="7" t="s">
        <v>26</v>
      </c>
    </row>
    <row r="252" spans="1:3" ht="180.75" x14ac:dyDescent="0.25">
      <c r="A252" s="14"/>
      <c r="B252" s="15"/>
      <c r="C252" s="7" t="s">
        <v>27</v>
      </c>
    </row>
    <row r="253" spans="1:3" ht="102" x14ac:dyDescent="0.25">
      <c r="A253" s="14"/>
      <c r="B253" s="15"/>
      <c r="C253" s="7" t="s">
        <v>28</v>
      </c>
    </row>
    <row r="254" spans="1:3" ht="146.25" x14ac:dyDescent="0.25">
      <c r="A254" s="14"/>
      <c r="B254" s="15"/>
      <c r="C254" s="7" t="s">
        <v>29</v>
      </c>
    </row>
    <row r="255" spans="1:3" ht="135.75" x14ac:dyDescent="0.25">
      <c r="A255" s="14"/>
      <c r="B255" s="15"/>
      <c r="C255" s="7" t="s">
        <v>30</v>
      </c>
    </row>
    <row r="256" spans="1:3" ht="123.75" x14ac:dyDescent="0.25">
      <c r="A256" s="14"/>
      <c r="B256" s="15"/>
      <c r="C256" s="7" t="s">
        <v>31</v>
      </c>
    </row>
    <row r="257" spans="1:3" ht="90.75" x14ac:dyDescent="0.25">
      <c r="A257" s="14"/>
      <c r="B257" s="15"/>
      <c r="C257" s="7" t="s">
        <v>32</v>
      </c>
    </row>
    <row r="258" spans="1:3" ht="90.75" x14ac:dyDescent="0.25">
      <c r="A258" s="14"/>
      <c r="B258" s="15"/>
      <c r="C258" s="7" t="s">
        <v>33</v>
      </c>
    </row>
    <row r="259" spans="1:3" x14ac:dyDescent="0.25">
      <c r="A259" s="14" t="s">
        <v>119</v>
      </c>
      <c r="B259" s="15" t="s">
        <v>120</v>
      </c>
      <c r="C259" s="4" t="s">
        <v>3</v>
      </c>
    </row>
    <row r="260" spans="1:3" ht="22.5" x14ac:dyDescent="0.25">
      <c r="A260" s="14"/>
      <c r="B260" s="15"/>
      <c r="C260" s="8" t="s">
        <v>34</v>
      </c>
    </row>
    <row r="261" spans="1:3" x14ac:dyDescent="0.25">
      <c r="A261" s="14"/>
      <c r="B261" s="15"/>
      <c r="C261" s="10" t="s">
        <v>35</v>
      </c>
    </row>
    <row r="262" spans="1:3" x14ac:dyDescent="0.25">
      <c r="A262" s="14"/>
      <c r="B262" s="15"/>
      <c r="C262" s="12"/>
    </row>
    <row r="263" spans="1:3" x14ac:dyDescent="0.25">
      <c r="A263" s="2" t="s">
        <v>127</v>
      </c>
      <c r="B263" s="4"/>
      <c r="C263" s="4" t="s">
        <v>3</v>
      </c>
    </row>
    <row r="264" spans="1:3" x14ac:dyDescent="0.25">
      <c r="A264" s="3" t="s">
        <v>101</v>
      </c>
      <c r="B264" s="4" t="s">
        <v>102</v>
      </c>
      <c r="C264" s="4" t="s">
        <v>3</v>
      </c>
    </row>
    <row r="265" spans="1:3" x14ac:dyDescent="0.25">
      <c r="A265" s="14" t="s">
        <v>111</v>
      </c>
      <c r="B265" s="15" t="s">
        <v>112</v>
      </c>
      <c r="C265" s="4" t="s">
        <v>3</v>
      </c>
    </row>
    <row r="266" spans="1:3" x14ac:dyDescent="0.25">
      <c r="A266" s="14"/>
      <c r="B266" s="15"/>
      <c r="C266" s="13" t="s">
        <v>56</v>
      </c>
    </row>
    <row r="267" spans="1:3" x14ac:dyDescent="0.25">
      <c r="A267" s="14" t="s">
        <v>113</v>
      </c>
      <c r="B267" s="15" t="s">
        <v>114</v>
      </c>
      <c r="C267" s="4" t="s">
        <v>3</v>
      </c>
    </row>
    <row r="268" spans="1:3" x14ac:dyDescent="0.25">
      <c r="A268" s="14"/>
      <c r="B268" s="15"/>
      <c r="C268" s="8" t="s">
        <v>57</v>
      </c>
    </row>
    <row r="269" spans="1:3" x14ac:dyDescent="0.25">
      <c r="A269" s="14"/>
      <c r="B269" s="15"/>
      <c r="C269" s="8" t="s">
        <v>19</v>
      </c>
    </row>
    <row r="270" spans="1:3" ht="54" x14ac:dyDescent="0.25">
      <c r="A270" s="14"/>
      <c r="B270" s="15"/>
      <c r="C270" s="7" t="s">
        <v>20</v>
      </c>
    </row>
    <row r="271" spans="1:3" ht="33" x14ac:dyDescent="0.25">
      <c r="A271" s="14"/>
      <c r="B271" s="15"/>
      <c r="C271" s="9" t="s">
        <v>21</v>
      </c>
    </row>
    <row r="272" spans="1:3" ht="54" x14ac:dyDescent="0.25">
      <c r="A272" s="14"/>
      <c r="B272" s="15"/>
      <c r="C272" s="9" t="s">
        <v>22</v>
      </c>
    </row>
    <row r="273" spans="1:3" x14ac:dyDescent="0.25">
      <c r="A273" s="14" t="s">
        <v>115</v>
      </c>
      <c r="B273" s="15" t="s">
        <v>116</v>
      </c>
      <c r="C273" s="4" t="s">
        <v>3</v>
      </c>
    </row>
    <row r="274" spans="1:3" ht="203.25" x14ac:dyDescent="0.25">
      <c r="A274" s="14"/>
      <c r="B274" s="15"/>
      <c r="C274" s="10" t="s">
        <v>23</v>
      </c>
    </row>
    <row r="275" spans="1:3" ht="315.75" x14ac:dyDescent="0.25">
      <c r="A275" s="14"/>
      <c r="B275" s="15"/>
      <c r="C275" s="11" t="s">
        <v>24</v>
      </c>
    </row>
    <row r="276" spans="1:3" x14ac:dyDescent="0.25">
      <c r="A276" s="14" t="s">
        <v>117</v>
      </c>
      <c r="B276" s="15" t="s">
        <v>118</v>
      </c>
      <c r="C276" s="4" t="s">
        <v>3</v>
      </c>
    </row>
    <row r="277" spans="1:3" ht="45.75" x14ac:dyDescent="0.25">
      <c r="A277" s="14"/>
      <c r="B277" s="15"/>
      <c r="C277" s="10" t="s">
        <v>25</v>
      </c>
    </row>
    <row r="278" spans="1:3" x14ac:dyDescent="0.25">
      <c r="A278" s="14"/>
      <c r="B278" s="15"/>
      <c r="C278" s="10"/>
    </row>
    <row r="279" spans="1:3" ht="168.75" x14ac:dyDescent="0.25">
      <c r="A279" s="14"/>
      <c r="B279" s="15"/>
      <c r="C279" s="7" t="s">
        <v>26</v>
      </c>
    </row>
    <row r="280" spans="1:3" ht="180.75" x14ac:dyDescent="0.25">
      <c r="A280" s="14"/>
      <c r="B280" s="15"/>
      <c r="C280" s="7" t="s">
        <v>27</v>
      </c>
    </row>
    <row r="281" spans="1:3" ht="102" x14ac:dyDescent="0.25">
      <c r="A281" s="14"/>
      <c r="B281" s="15"/>
      <c r="C281" s="7" t="s">
        <v>28</v>
      </c>
    </row>
    <row r="282" spans="1:3" ht="146.25" x14ac:dyDescent="0.25">
      <c r="A282" s="14"/>
      <c r="B282" s="15"/>
      <c r="C282" s="7" t="s">
        <v>29</v>
      </c>
    </row>
    <row r="283" spans="1:3" ht="135.75" x14ac:dyDescent="0.25">
      <c r="A283" s="14"/>
      <c r="B283" s="15"/>
      <c r="C283" s="7" t="s">
        <v>30</v>
      </c>
    </row>
    <row r="284" spans="1:3" ht="123.75" x14ac:dyDescent="0.25">
      <c r="A284" s="14"/>
      <c r="B284" s="15"/>
      <c r="C284" s="7" t="s">
        <v>31</v>
      </c>
    </row>
    <row r="285" spans="1:3" ht="90.75" x14ac:dyDescent="0.25">
      <c r="A285" s="14"/>
      <c r="B285" s="15"/>
      <c r="C285" s="7" t="s">
        <v>32</v>
      </c>
    </row>
    <row r="286" spans="1:3" ht="90.75" x14ac:dyDescent="0.25">
      <c r="A286" s="14"/>
      <c r="B286" s="15"/>
      <c r="C286" s="7" t="s">
        <v>33</v>
      </c>
    </row>
    <row r="287" spans="1:3" x14ac:dyDescent="0.25">
      <c r="A287" s="14" t="s">
        <v>119</v>
      </c>
      <c r="B287" s="15" t="s">
        <v>120</v>
      </c>
      <c r="C287" s="4" t="s">
        <v>3</v>
      </c>
    </row>
    <row r="288" spans="1:3" ht="22.5" x14ac:dyDescent="0.25">
      <c r="A288" s="14"/>
      <c r="B288" s="15"/>
      <c r="C288" s="8" t="s">
        <v>34</v>
      </c>
    </row>
    <row r="289" spans="1:3" x14ac:dyDescent="0.25">
      <c r="A289" s="14"/>
      <c r="B289" s="15"/>
      <c r="C289" s="10" t="s">
        <v>35</v>
      </c>
    </row>
    <row r="290" spans="1:3" x14ac:dyDescent="0.25">
      <c r="A290" s="14"/>
      <c r="B290" s="15"/>
      <c r="C290" s="12"/>
    </row>
    <row r="291" spans="1:3" x14ac:dyDescent="0.25">
      <c r="A291" s="2" t="s">
        <v>128</v>
      </c>
      <c r="B291" s="4"/>
      <c r="C291" s="4" t="s">
        <v>3</v>
      </c>
    </row>
    <row r="292" spans="1:3" x14ac:dyDescent="0.25">
      <c r="A292" s="3" t="s">
        <v>101</v>
      </c>
      <c r="B292" s="4" t="s">
        <v>102</v>
      </c>
      <c r="C292" s="4" t="s">
        <v>3</v>
      </c>
    </row>
    <row r="293" spans="1:3" x14ac:dyDescent="0.25">
      <c r="A293" s="14" t="s">
        <v>111</v>
      </c>
      <c r="B293" s="15" t="s">
        <v>112</v>
      </c>
      <c r="C293" s="4" t="s">
        <v>3</v>
      </c>
    </row>
    <row r="294" spans="1:3" x14ac:dyDescent="0.25">
      <c r="A294" s="14"/>
      <c r="B294" s="15"/>
      <c r="C294" s="13" t="s">
        <v>59</v>
      </c>
    </row>
    <row r="295" spans="1:3" x14ac:dyDescent="0.25">
      <c r="A295" s="14" t="s">
        <v>113</v>
      </c>
      <c r="B295" s="15" t="s">
        <v>114</v>
      </c>
      <c r="C295" s="4" t="s">
        <v>3</v>
      </c>
    </row>
    <row r="296" spans="1:3" x14ac:dyDescent="0.25">
      <c r="A296" s="14"/>
      <c r="B296" s="15"/>
      <c r="C296" s="8" t="s">
        <v>59</v>
      </c>
    </row>
    <row r="297" spans="1:3" x14ac:dyDescent="0.25">
      <c r="A297" s="14"/>
      <c r="B297" s="15"/>
      <c r="C297" s="8" t="s">
        <v>19</v>
      </c>
    </row>
    <row r="298" spans="1:3" ht="54" x14ac:dyDescent="0.25">
      <c r="A298" s="14"/>
      <c r="B298" s="15"/>
      <c r="C298" s="7" t="s">
        <v>20</v>
      </c>
    </row>
    <row r="299" spans="1:3" ht="33" x14ac:dyDescent="0.25">
      <c r="A299" s="14"/>
      <c r="B299" s="15"/>
      <c r="C299" s="9" t="s">
        <v>21</v>
      </c>
    </row>
    <row r="300" spans="1:3" ht="54" x14ac:dyDescent="0.25">
      <c r="A300" s="14"/>
      <c r="B300" s="15"/>
      <c r="C300" s="9" t="s">
        <v>22</v>
      </c>
    </row>
    <row r="301" spans="1:3" x14ac:dyDescent="0.25">
      <c r="A301" s="14" t="s">
        <v>115</v>
      </c>
      <c r="B301" s="15" t="s">
        <v>116</v>
      </c>
      <c r="C301" s="4" t="s">
        <v>3</v>
      </c>
    </row>
    <row r="302" spans="1:3" ht="203.25" x14ac:dyDescent="0.25">
      <c r="A302" s="14"/>
      <c r="B302" s="15"/>
      <c r="C302" s="10" t="s">
        <v>23</v>
      </c>
    </row>
    <row r="303" spans="1:3" ht="315.75" x14ac:dyDescent="0.25">
      <c r="A303" s="14"/>
      <c r="B303" s="15"/>
      <c r="C303" s="11" t="s">
        <v>24</v>
      </c>
    </row>
    <row r="304" spans="1:3" x14ac:dyDescent="0.25">
      <c r="A304" s="14" t="s">
        <v>117</v>
      </c>
      <c r="B304" s="15" t="s">
        <v>118</v>
      </c>
      <c r="C304" s="4" t="s">
        <v>3</v>
      </c>
    </row>
    <row r="305" spans="1:3" ht="45.75" x14ac:dyDescent="0.25">
      <c r="A305" s="14"/>
      <c r="B305" s="15"/>
      <c r="C305" s="10" t="s">
        <v>25</v>
      </c>
    </row>
    <row r="306" spans="1:3" x14ac:dyDescent="0.25">
      <c r="A306" s="14"/>
      <c r="B306" s="15"/>
      <c r="C306" s="10"/>
    </row>
    <row r="307" spans="1:3" ht="168.75" x14ac:dyDescent="0.25">
      <c r="A307" s="14"/>
      <c r="B307" s="15"/>
      <c r="C307" s="7" t="s">
        <v>26</v>
      </c>
    </row>
    <row r="308" spans="1:3" ht="180.75" x14ac:dyDescent="0.25">
      <c r="A308" s="14"/>
      <c r="B308" s="15"/>
      <c r="C308" s="7" t="s">
        <v>27</v>
      </c>
    </row>
    <row r="309" spans="1:3" ht="102" x14ac:dyDescent="0.25">
      <c r="A309" s="14"/>
      <c r="B309" s="15"/>
      <c r="C309" s="7" t="s">
        <v>28</v>
      </c>
    </row>
    <row r="310" spans="1:3" ht="146.25" x14ac:dyDescent="0.25">
      <c r="A310" s="14"/>
      <c r="B310" s="15"/>
      <c r="C310" s="7" t="s">
        <v>29</v>
      </c>
    </row>
    <row r="311" spans="1:3" ht="135.75" x14ac:dyDescent="0.25">
      <c r="A311" s="14"/>
      <c r="B311" s="15"/>
      <c r="C311" s="7" t="s">
        <v>30</v>
      </c>
    </row>
    <row r="312" spans="1:3" ht="123.75" x14ac:dyDescent="0.25">
      <c r="A312" s="14"/>
      <c r="B312" s="15"/>
      <c r="C312" s="7" t="s">
        <v>31</v>
      </c>
    </row>
    <row r="313" spans="1:3" ht="90.75" x14ac:dyDescent="0.25">
      <c r="A313" s="14"/>
      <c r="B313" s="15"/>
      <c r="C313" s="7" t="s">
        <v>32</v>
      </c>
    </row>
    <row r="314" spans="1:3" ht="90.75" x14ac:dyDescent="0.25">
      <c r="A314" s="14"/>
      <c r="B314" s="15"/>
      <c r="C314" s="7" t="s">
        <v>33</v>
      </c>
    </row>
    <row r="315" spans="1:3" x14ac:dyDescent="0.25">
      <c r="A315" s="14" t="s">
        <v>119</v>
      </c>
      <c r="B315" s="15" t="s">
        <v>120</v>
      </c>
      <c r="C315" s="4" t="s">
        <v>3</v>
      </c>
    </row>
    <row r="316" spans="1:3" ht="22.5" x14ac:dyDescent="0.25">
      <c r="A316" s="14"/>
      <c r="B316" s="15"/>
      <c r="C316" s="8" t="s">
        <v>34</v>
      </c>
    </row>
    <row r="317" spans="1:3" x14ac:dyDescent="0.25">
      <c r="A317" s="14"/>
      <c r="B317" s="15"/>
      <c r="C317" s="10" t="s">
        <v>35</v>
      </c>
    </row>
    <row r="318" spans="1:3" x14ac:dyDescent="0.25">
      <c r="A318" s="14"/>
      <c r="B318" s="15"/>
      <c r="C318" s="12"/>
    </row>
    <row r="319" spans="1:3" x14ac:dyDescent="0.25">
      <c r="A319" s="2" t="s">
        <v>61</v>
      </c>
      <c r="B319" s="4"/>
      <c r="C319" s="4" t="s">
        <v>3</v>
      </c>
    </row>
    <row r="320" spans="1:3" x14ac:dyDescent="0.25">
      <c r="A320" s="3" t="s">
        <v>101</v>
      </c>
      <c r="B320" s="4" t="s">
        <v>102</v>
      </c>
      <c r="C320" s="4" t="s">
        <v>3</v>
      </c>
    </row>
    <row r="321" spans="1:3" x14ac:dyDescent="0.25">
      <c r="A321" s="14" t="s">
        <v>111</v>
      </c>
      <c r="B321" s="15" t="s">
        <v>112</v>
      </c>
      <c r="C321" s="4" t="s">
        <v>3</v>
      </c>
    </row>
    <row r="322" spans="1:3" x14ac:dyDescent="0.25">
      <c r="A322" s="14"/>
      <c r="B322" s="15"/>
      <c r="C322" s="13" t="s">
        <v>61</v>
      </c>
    </row>
    <row r="323" spans="1:3" x14ac:dyDescent="0.25">
      <c r="A323" s="14" t="s">
        <v>113</v>
      </c>
      <c r="B323" s="15" t="s">
        <v>114</v>
      </c>
      <c r="C323" s="4" t="s">
        <v>3</v>
      </c>
    </row>
    <row r="324" spans="1:3" x14ac:dyDescent="0.25">
      <c r="A324" s="14"/>
      <c r="B324" s="15"/>
      <c r="C324" s="8" t="s">
        <v>62</v>
      </c>
    </row>
    <row r="325" spans="1:3" x14ac:dyDescent="0.25">
      <c r="A325" s="14"/>
      <c r="B325" s="15"/>
      <c r="C325" s="8" t="s">
        <v>19</v>
      </c>
    </row>
    <row r="326" spans="1:3" ht="54" x14ac:dyDescent="0.25">
      <c r="A326" s="14"/>
      <c r="B326" s="15"/>
      <c r="C326" s="7" t="s">
        <v>20</v>
      </c>
    </row>
    <row r="327" spans="1:3" ht="33" x14ac:dyDescent="0.25">
      <c r="A327" s="14"/>
      <c r="B327" s="15"/>
      <c r="C327" s="9" t="s">
        <v>21</v>
      </c>
    </row>
    <row r="328" spans="1:3" ht="54" x14ac:dyDescent="0.25">
      <c r="A328" s="14"/>
      <c r="B328" s="15"/>
      <c r="C328" s="9" t="s">
        <v>22</v>
      </c>
    </row>
    <row r="329" spans="1:3" x14ac:dyDescent="0.25">
      <c r="A329" s="14" t="s">
        <v>115</v>
      </c>
      <c r="B329" s="15" t="s">
        <v>116</v>
      </c>
      <c r="C329" s="4" t="s">
        <v>3</v>
      </c>
    </row>
    <row r="330" spans="1:3" ht="203.25" x14ac:dyDescent="0.25">
      <c r="A330" s="14"/>
      <c r="B330" s="15"/>
      <c r="C330" s="10" t="s">
        <v>23</v>
      </c>
    </row>
    <row r="331" spans="1:3" ht="315.75" x14ac:dyDescent="0.25">
      <c r="A331" s="14"/>
      <c r="B331" s="15"/>
      <c r="C331" s="11" t="s">
        <v>24</v>
      </c>
    </row>
    <row r="332" spans="1:3" x14ac:dyDescent="0.25">
      <c r="A332" s="14" t="s">
        <v>117</v>
      </c>
      <c r="B332" s="15" t="s">
        <v>118</v>
      </c>
      <c r="C332" s="4" t="s">
        <v>3</v>
      </c>
    </row>
    <row r="333" spans="1:3" ht="45.75" x14ac:dyDescent="0.25">
      <c r="A333" s="14"/>
      <c r="B333" s="15"/>
      <c r="C333" s="10" t="s">
        <v>25</v>
      </c>
    </row>
    <row r="334" spans="1:3" x14ac:dyDescent="0.25">
      <c r="A334" s="14"/>
      <c r="B334" s="15"/>
      <c r="C334" s="10"/>
    </row>
    <row r="335" spans="1:3" ht="168.75" x14ac:dyDescent="0.25">
      <c r="A335" s="14"/>
      <c r="B335" s="15"/>
      <c r="C335" s="7" t="s">
        <v>26</v>
      </c>
    </row>
    <row r="336" spans="1:3" ht="180.75" x14ac:dyDescent="0.25">
      <c r="A336" s="14"/>
      <c r="B336" s="15"/>
      <c r="C336" s="7" t="s">
        <v>27</v>
      </c>
    </row>
    <row r="337" spans="1:3" ht="102" x14ac:dyDescent="0.25">
      <c r="A337" s="14"/>
      <c r="B337" s="15"/>
      <c r="C337" s="7" t="s">
        <v>28</v>
      </c>
    </row>
    <row r="338" spans="1:3" ht="146.25" x14ac:dyDescent="0.25">
      <c r="A338" s="14"/>
      <c r="B338" s="15"/>
      <c r="C338" s="7" t="s">
        <v>29</v>
      </c>
    </row>
    <row r="339" spans="1:3" ht="135.75" x14ac:dyDescent="0.25">
      <c r="A339" s="14"/>
      <c r="B339" s="15"/>
      <c r="C339" s="7" t="s">
        <v>30</v>
      </c>
    </row>
    <row r="340" spans="1:3" ht="123.75" x14ac:dyDescent="0.25">
      <c r="A340" s="14"/>
      <c r="B340" s="15"/>
      <c r="C340" s="7" t="s">
        <v>31</v>
      </c>
    </row>
    <row r="341" spans="1:3" ht="90.75" x14ac:dyDescent="0.25">
      <c r="A341" s="14"/>
      <c r="B341" s="15"/>
      <c r="C341" s="7" t="s">
        <v>32</v>
      </c>
    </row>
    <row r="342" spans="1:3" ht="90.75" x14ac:dyDescent="0.25">
      <c r="A342" s="14"/>
      <c r="B342" s="15"/>
      <c r="C342" s="7" t="s">
        <v>33</v>
      </c>
    </row>
    <row r="343" spans="1:3" x14ac:dyDescent="0.25">
      <c r="A343" s="14" t="s">
        <v>119</v>
      </c>
      <c r="B343" s="15" t="s">
        <v>120</v>
      </c>
      <c r="C343" s="4" t="s">
        <v>3</v>
      </c>
    </row>
    <row r="344" spans="1:3" ht="22.5" x14ac:dyDescent="0.25">
      <c r="A344" s="14"/>
      <c r="B344" s="15"/>
      <c r="C344" s="8" t="s">
        <v>34</v>
      </c>
    </row>
    <row r="345" spans="1:3" x14ac:dyDescent="0.25">
      <c r="A345" s="14"/>
      <c r="B345" s="15"/>
      <c r="C345" s="10" t="s">
        <v>35</v>
      </c>
    </row>
    <row r="346" spans="1:3" x14ac:dyDescent="0.25">
      <c r="A346" s="14"/>
      <c r="B346" s="15"/>
      <c r="C346" s="12"/>
    </row>
    <row r="347" spans="1:3" x14ac:dyDescent="0.25">
      <c r="A347" s="2" t="s">
        <v>129</v>
      </c>
      <c r="B347" s="4"/>
      <c r="C347" s="4" t="s">
        <v>3</v>
      </c>
    </row>
    <row r="348" spans="1:3" x14ac:dyDescent="0.25">
      <c r="A348" s="3" t="s">
        <v>101</v>
      </c>
      <c r="B348" s="4" t="s">
        <v>102</v>
      </c>
      <c r="C348" s="4" t="s">
        <v>3</v>
      </c>
    </row>
    <row r="349" spans="1:3" x14ac:dyDescent="0.25">
      <c r="A349" s="14" t="s">
        <v>111</v>
      </c>
      <c r="B349" s="15" t="s">
        <v>112</v>
      </c>
      <c r="C349" s="4" t="s">
        <v>3</v>
      </c>
    </row>
    <row r="350" spans="1:3" x14ac:dyDescent="0.25">
      <c r="A350" s="14"/>
      <c r="B350" s="15"/>
      <c r="C350" s="13" t="s">
        <v>64</v>
      </c>
    </row>
    <row r="351" spans="1:3" x14ac:dyDescent="0.25">
      <c r="A351" s="14" t="s">
        <v>113</v>
      </c>
      <c r="B351" s="15" t="s">
        <v>114</v>
      </c>
      <c r="C351" s="4" t="s">
        <v>3</v>
      </c>
    </row>
    <row r="352" spans="1:3" x14ac:dyDescent="0.25">
      <c r="A352" s="14"/>
      <c r="B352" s="15"/>
      <c r="C352" s="8" t="s">
        <v>65</v>
      </c>
    </row>
    <row r="353" spans="1:3" x14ac:dyDescent="0.25">
      <c r="A353" s="14"/>
      <c r="B353" s="15"/>
      <c r="C353" s="8" t="s">
        <v>19</v>
      </c>
    </row>
    <row r="354" spans="1:3" ht="54" x14ac:dyDescent="0.25">
      <c r="A354" s="14"/>
      <c r="B354" s="15"/>
      <c r="C354" s="7" t="s">
        <v>20</v>
      </c>
    </row>
    <row r="355" spans="1:3" ht="33" x14ac:dyDescent="0.25">
      <c r="A355" s="14"/>
      <c r="B355" s="15"/>
      <c r="C355" s="9" t="s">
        <v>21</v>
      </c>
    </row>
    <row r="356" spans="1:3" ht="54" x14ac:dyDescent="0.25">
      <c r="A356" s="14"/>
      <c r="B356" s="15"/>
      <c r="C356" s="9" t="s">
        <v>22</v>
      </c>
    </row>
    <row r="357" spans="1:3" x14ac:dyDescent="0.25">
      <c r="A357" s="14" t="s">
        <v>115</v>
      </c>
      <c r="B357" s="15" t="s">
        <v>116</v>
      </c>
      <c r="C357" s="4" t="s">
        <v>3</v>
      </c>
    </row>
    <row r="358" spans="1:3" ht="203.25" x14ac:dyDescent="0.25">
      <c r="A358" s="14"/>
      <c r="B358" s="15"/>
      <c r="C358" s="10" t="s">
        <v>23</v>
      </c>
    </row>
    <row r="359" spans="1:3" ht="315.75" x14ac:dyDescent="0.25">
      <c r="A359" s="14"/>
      <c r="B359" s="15"/>
      <c r="C359" s="11" t="s">
        <v>24</v>
      </c>
    </row>
    <row r="360" spans="1:3" x14ac:dyDescent="0.25">
      <c r="A360" s="14" t="s">
        <v>117</v>
      </c>
      <c r="B360" s="15" t="s">
        <v>118</v>
      </c>
      <c r="C360" s="4" t="s">
        <v>3</v>
      </c>
    </row>
    <row r="361" spans="1:3" ht="45.75" x14ac:dyDescent="0.25">
      <c r="A361" s="14"/>
      <c r="B361" s="15"/>
      <c r="C361" s="10" t="s">
        <v>25</v>
      </c>
    </row>
    <row r="362" spans="1:3" x14ac:dyDescent="0.25">
      <c r="A362" s="14"/>
      <c r="B362" s="15"/>
      <c r="C362" s="10"/>
    </row>
    <row r="363" spans="1:3" ht="168.75" x14ac:dyDescent="0.25">
      <c r="A363" s="14"/>
      <c r="B363" s="15"/>
      <c r="C363" s="7" t="s">
        <v>26</v>
      </c>
    </row>
    <row r="364" spans="1:3" ht="180.75" x14ac:dyDescent="0.25">
      <c r="A364" s="14"/>
      <c r="B364" s="15"/>
      <c r="C364" s="7" t="s">
        <v>27</v>
      </c>
    </row>
    <row r="365" spans="1:3" ht="102" x14ac:dyDescent="0.25">
      <c r="A365" s="14"/>
      <c r="B365" s="15"/>
      <c r="C365" s="7" t="s">
        <v>28</v>
      </c>
    </row>
    <row r="366" spans="1:3" ht="146.25" x14ac:dyDescent="0.25">
      <c r="A366" s="14"/>
      <c r="B366" s="15"/>
      <c r="C366" s="7" t="s">
        <v>29</v>
      </c>
    </row>
    <row r="367" spans="1:3" ht="135.75" x14ac:dyDescent="0.25">
      <c r="A367" s="14"/>
      <c r="B367" s="15"/>
      <c r="C367" s="7" t="s">
        <v>30</v>
      </c>
    </row>
    <row r="368" spans="1:3" ht="123.75" x14ac:dyDescent="0.25">
      <c r="A368" s="14"/>
      <c r="B368" s="15"/>
      <c r="C368" s="7" t="s">
        <v>31</v>
      </c>
    </row>
    <row r="369" spans="1:3" ht="90.75" x14ac:dyDescent="0.25">
      <c r="A369" s="14"/>
      <c r="B369" s="15"/>
      <c r="C369" s="7" t="s">
        <v>32</v>
      </c>
    </row>
    <row r="370" spans="1:3" ht="90.75" x14ac:dyDescent="0.25">
      <c r="A370" s="14"/>
      <c r="B370" s="15"/>
      <c r="C370" s="7" t="s">
        <v>33</v>
      </c>
    </row>
    <row r="371" spans="1:3" x14ac:dyDescent="0.25">
      <c r="A371" s="14" t="s">
        <v>119</v>
      </c>
      <c r="B371" s="15" t="s">
        <v>120</v>
      </c>
      <c r="C371" s="4" t="s">
        <v>3</v>
      </c>
    </row>
    <row r="372" spans="1:3" ht="22.5" x14ac:dyDescent="0.25">
      <c r="A372" s="14"/>
      <c r="B372" s="15"/>
      <c r="C372" s="8" t="s">
        <v>34</v>
      </c>
    </row>
    <row r="373" spans="1:3" x14ac:dyDescent="0.25">
      <c r="A373" s="14"/>
      <c r="B373" s="15"/>
      <c r="C373" s="10" t="s">
        <v>35</v>
      </c>
    </row>
    <row r="374" spans="1:3" x14ac:dyDescent="0.25">
      <c r="A374" s="14"/>
      <c r="B374" s="15"/>
      <c r="C374" s="12"/>
    </row>
    <row r="375" spans="1:3" ht="30" x14ac:dyDescent="0.25">
      <c r="A375" s="2" t="s">
        <v>67</v>
      </c>
      <c r="B375" s="4"/>
      <c r="C375" s="4" t="s">
        <v>3</v>
      </c>
    </row>
    <row r="376" spans="1:3" x14ac:dyDescent="0.25">
      <c r="A376" s="3" t="s">
        <v>101</v>
      </c>
      <c r="B376" s="4" t="s">
        <v>102</v>
      </c>
      <c r="C376" s="4" t="s">
        <v>3</v>
      </c>
    </row>
    <row r="377" spans="1:3" x14ac:dyDescent="0.25">
      <c r="A377" s="14" t="s">
        <v>111</v>
      </c>
      <c r="B377" s="15" t="s">
        <v>112</v>
      </c>
      <c r="C377" s="4" t="s">
        <v>3</v>
      </c>
    </row>
    <row r="378" spans="1:3" x14ac:dyDescent="0.25">
      <c r="A378" s="14"/>
      <c r="B378" s="15"/>
      <c r="C378" s="13" t="s">
        <v>67</v>
      </c>
    </row>
    <row r="379" spans="1:3" x14ac:dyDescent="0.25">
      <c r="A379" s="14" t="s">
        <v>113</v>
      </c>
      <c r="B379" s="15" t="s">
        <v>114</v>
      </c>
      <c r="C379" s="4" t="s">
        <v>3</v>
      </c>
    </row>
    <row r="380" spans="1:3" x14ac:dyDescent="0.25">
      <c r="A380" s="14"/>
      <c r="B380" s="15"/>
      <c r="C380" s="8" t="s">
        <v>68</v>
      </c>
    </row>
    <row r="381" spans="1:3" x14ac:dyDescent="0.25">
      <c r="A381" s="14"/>
      <c r="B381" s="15"/>
      <c r="C381" s="8" t="s">
        <v>19</v>
      </c>
    </row>
    <row r="382" spans="1:3" ht="54" x14ac:dyDescent="0.25">
      <c r="A382" s="14"/>
      <c r="B382" s="15"/>
      <c r="C382" s="7" t="s">
        <v>20</v>
      </c>
    </row>
    <row r="383" spans="1:3" ht="33" x14ac:dyDescent="0.25">
      <c r="A383" s="14"/>
      <c r="B383" s="15"/>
      <c r="C383" s="9" t="s">
        <v>21</v>
      </c>
    </row>
    <row r="384" spans="1:3" ht="54" x14ac:dyDescent="0.25">
      <c r="A384" s="14"/>
      <c r="B384" s="15"/>
      <c r="C384" s="9" t="s">
        <v>22</v>
      </c>
    </row>
    <row r="385" spans="1:3" x14ac:dyDescent="0.25">
      <c r="A385" s="14" t="s">
        <v>115</v>
      </c>
      <c r="B385" s="15" t="s">
        <v>116</v>
      </c>
      <c r="C385" s="4" t="s">
        <v>3</v>
      </c>
    </row>
    <row r="386" spans="1:3" ht="203.25" x14ac:dyDescent="0.25">
      <c r="A386" s="14"/>
      <c r="B386" s="15"/>
      <c r="C386" s="10" t="s">
        <v>23</v>
      </c>
    </row>
    <row r="387" spans="1:3" ht="315.75" x14ac:dyDescent="0.25">
      <c r="A387" s="14"/>
      <c r="B387" s="15"/>
      <c r="C387" s="11" t="s">
        <v>24</v>
      </c>
    </row>
    <row r="388" spans="1:3" x14ac:dyDescent="0.25">
      <c r="A388" s="14" t="s">
        <v>117</v>
      </c>
      <c r="B388" s="15" t="s">
        <v>118</v>
      </c>
      <c r="C388" s="4" t="s">
        <v>3</v>
      </c>
    </row>
    <row r="389" spans="1:3" ht="45.75" x14ac:dyDescent="0.25">
      <c r="A389" s="14"/>
      <c r="B389" s="15"/>
      <c r="C389" s="10" t="s">
        <v>25</v>
      </c>
    </row>
    <row r="390" spans="1:3" x14ac:dyDescent="0.25">
      <c r="A390" s="14"/>
      <c r="B390" s="15"/>
      <c r="C390" s="10"/>
    </row>
    <row r="391" spans="1:3" ht="168.75" x14ac:dyDescent="0.25">
      <c r="A391" s="14"/>
      <c r="B391" s="15"/>
      <c r="C391" s="7" t="s">
        <v>26</v>
      </c>
    </row>
    <row r="392" spans="1:3" ht="180.75" x14ac:dyDescent="0.25">
      <c r="A392" s="14"/>
      <c r="B392" s="15"/>
      <c r="C392" s="7" t="s">
        <v>27</v>
      </c>
    </row>
    <row r="393" spans="1:3" ht="102" x14ac:dyDescent="0.25">
      <c r="A393" s="14"/>
      <c r="B393" s="15"/>
      <c r="C393" s="7" t="s">
        <v>28</v>
      </c>
    </row>
    <row r="394" spans="1:3" ht="146.25" x14ac:dyDescent="0.25">
      <c r="A394" s="14"/>
      <c r="B394" s="15"/>
      <c r="C394" s="7" t="s">
        <v>29</v>
      </c>
    </row>
    <row r="395" spans="1:3" ht="135.75" x14ac:dyDescent="0.25">
      <c r="A395" s="14"/>
      <c r="B395" s="15"/>
      <c r="C395" s="7" t="s">
        <v>30</v>
      </c>
    </row>
    <row r="396" spans="1:3" ht="123.75" x14ac:dyDescent="0.25">
      <c r="A396" s="14"/>
      <c r="B396" s="15"/>
      <c r="C396" s="7" t="s">
        <v>31</v>
      </c>
    </row>
    <row r="397" spans="1:3" ht="90.75" x14ac:dyDescent="0.25">
      <c r="A397" s="14"/>
      <c r="B397" s="15"/>
      <c r="C397" s="7" t="s">
        <v>32</v>
      </c>
    </row>
    <row r="398" spans="1:3" ht="90.75" x14ac:dyDescent="0.25">
      <c r="A398" s="14"/>
      <c r="B398" s="15"/>
      <c r="C398" s="7" t="s">
        <v>33</v>
      </c>
    </row>
    <row r="399" spans="1:3" x14ac:dyDescent="0.25">
      <c r="A399" s="14" t="s">
        <v>119</v>
      </c>
      <c r="B399" s="15" t="s">
        <v>120</v>
      </c>
      <c r="C399" s="4" t="s">
        <v>3</v>
      </c>
    </row>
    <row r="400" spans="1:3" ht="22.5" x14ac:dyDescent="0.25">
      <c r="A400" s="14"/>
      <c r="B400" s="15"/>
      <c r="C400" s="8" t="s">
        <v>34</v>
      </c>
    </row>
    <row r="401" spans="1:3" x14ac:dyDescent="0.25">
      <c r="A401" s="14"/>
      <c r="B401" s="15"/>
      <c r="C401" s="10" t="s">
        <v>35</v>
      </c>
    </row>
    <row r="402" spans="1:3" x14ac:dyDescent="0.25">
      <c r="A402" s="14"/>
      <c r="B402" s="15"/>
      <c r="C402" s="12"/>
    </row>
    <row r="403" spans="1:3" x14ac:dyDescent="0.25">
      <c r="A403" s="2" t="s">
        <v>130</v>
      </c>
      <c r="B403" s="4"/>
      <c r="C403" s="4" t="s">
        <v>3</v>
      </c>
    </row>
    <row r="404" spans="1:3" x14ac:dyDescent="0.25">
      <c r="A404" s="3" t="s">
        <v>101</v>
      </c>
      <c r="B404" s="4" t="s">
        <v>102</v>
      </c>
      <c r="C404" s="4" t="s">
        <v>3</v>
      </c>
    </row>
    <row r="405" spans="1:3" x14ac:dyDescent="0.25">
      <c r="A405" s="14" t="s">
        <v>111</v>
      </c>
      <c r="B405" s="15" t="s">
        <v>112</v>
      </c>
      <c r="C405" s="4" t="s">
        <v>3</v>
      </c>
    </row>
    <row r="406" spans="1:3" x14ac:dyDescent="0.25">
      <c r="A406" s="14"/>
      <c r="B406" s="15"/>
      <c r="C406" s="13" t="s">
        <v>70</v>
      </c>
    </row>
    <row r="407" spans="1:3" x14ac:dyDescent="0.25">
      <c r="A407" s="14" t="s">
        <v>113</v>
      </c>
      <c r="B407" s="15" t="s">
        <v>114</v>
      </c>
      <c r="C407" s="4" t="s">
        <v>3</v>
      </c>
    </row>
    <row r="408" spans="1:3" x14ac:dyDescent="0.25">
      <c r="A408" s="14"/>
      <c r="B408" s="15"/>
      <c r="C408" s="8" t="s">
        <v>70</v>
      </c>
    </row>
    <row r="409" spans="1:3" x14ac:dyDescent="0.25">
      <c r="A409" s="14"/>
      <c r="B409" s="15"/>
      <c r="C409" s="8" t="s">
        <v>19</v>
      </c>
    </row>
    <row r="410" spans="1:3" ht="54" x14ac:dyDescent="0.25">
      <c r="A410" s="14"/>
      <c r="B410" s="15"/>
      <c r="C410" s="7" t="s">
        <v>20</v>
      </c>
    </row>
    <row r="411" spans="1:3" ht="33" x14ac:dyDescent="0.25">
      <c r="A411" s="14"/>
      <c r="B411" s="15"/>
      <c r="C411" s="9" t="s">
        <v>21</v>
      </c>
    </row>
    <row r="412" spans="1:3" ht="54" x14ac:dyDescent="0.25">
      <c r="A412" s="14"/>
      <c r="B412" s="15"/>
      <c r="C412" s="9" t="s">
        <v>22</v>
      </c>
    </row>
    <row r="413" spans="1:3" x14ac:dyDescent="0.25">
      <c r="A413" s="14" t="s">
        <v>115</v>
      </c>
      <c r="B413" s="15" t="s">
        <v>116</v>
      </c>
      <c r="C413" s="4" t="s">
        <v>3</v>
      </c>
    </row>
    <row r="414" spans="1:3" ht="203.25" x14ac:dyDescent="0.25">
      <c r="A414" s="14"/>
      <c r="B414" s="15"/>
      <c r="C414" s="10" t="s">
        <v>23</v>
      </c>
    </row>
    <row r="415" spans="1:3" ht="315.75" x14ac:dyDescent="0.25">
      <c r="A415" s="14"/>
      <c r="B415" s="15"/>
      <c r="C415" s="11" t="s">
        <v>24</v>
      </c>
    </row>
    <row r="416" spans="1:3" x14ac:dyDescent="0.25">
      <c r="A416" s="14" t="s">
        <v>117</v>
      </c>
      <c r="B416" s="15" t="s">
        <v>118</v>
      </c>
      <c r="C416" s="4" t="s">
        <v>3</v>
      </c>
    </row>
    <row r="417" spans="1:3" ht="45.75" x14ac:dyDescent="0.25">
      <c r="A417" s="14"/>
      <c r="B417" s="15"/>
      <c r="C417" s="10" t="s">
        <v>25</v>
      </c>
    </row>
    <row r="418" spans="1:3" x14ac:dyDescent="0.25">
      <c r="A418" s="14"/>
      <c r="B418" s="15"/>
      <c r="C418" s="10"/>
    </row>
    <row r="419" spans="1:3" ht="168.75" x14ac:dyDescent="0.25">
      <c r="A419" s="14"/>
      <c r="B419" s="15"/>
      <c r="C419" s="7" t="s">
        <v>26</v>
      </c>
    </row>
    <row r="420" spans="1:3" ht="180.75" x14ac:dyDescent="0.25">
      <c r="A420" s="14"/>
      <c r="B420" s="15"/>
      <c r="C420" s="7" t="s">
        <v>27</v>
      </c>
    </row>
    <row r="421" spans="1:3" ht="102" x14ac:dyDescent="0.25">
      <c r="A421" s="14"/>
      <c r="B421" s="15"/>
      <c r="C421" s="7" t="s">
        <v>28</v>
      </c>
    </row>
    <row r="422" spans="1:3" ht="146.25" x14ac:dyDescent="0.25">
      <c r="A422" s="14"/>
      <c r="B422" s="15"/>
      <c r="C422" s="7" t="s">
        <v>29</v>
      </c>
    </row>
    <row r="423" spans="1:3" ht="135.75" x14ac:dyDescent="0.25">
      <c r="A423" s="14"/>
      <c r="B423" s="15"/>
      <c r="C423" s="7" t="s">
        <v>30</v>
      </c>
    </row>
    <row r="424" spans="1:3" ht="123.75" x14ac:dyDescent="0.25">
      <c r="A424" s="14"/>
      <c r="B424" s="15"/>
      <c r="C424" s="7" t="s">
        <v>31</v>
      </c>
    </row>
    <row r="425" spans="1:3" ht="90.75" x14ac:dyDescent="0.25">
      <c r="A425" s="14"/>
      <c r="B425" s="15"/>
      <c r="C425" s="7" t="s">
        <v>32</v>
      </c>
    </row>
    <row r="426" spans="1:3" ht="90.75" x14ac:dyDescent="0.25">
      <c r="A426" s="14"/>
      <c r="B426" s="15"/>
      <c r="C426" s="7" t="s">
        <v>33</v>
      </c>
    </row>
    <row r="427" spans="1:3" x14ac:dyDescent="0.25">
      <c r="A427" s="14" t="s">
        <v>119</v>
      </c>
      <c r="B427" s="15" t="s">
        <v>120</v>
      </c>
      <c r="C427" s="4" t="s">
        <v>3</v>
      </c>
    </row>
    <row r="428" spans="1:3" ht="22.5" x14ac:dyDescent="0.25">
      <c r="A428" s="14"/>
      <c r="B428" s="15"/>
      <c r="C428" s="8" t="s">
        <v>34</v>
      </c>
    </row>
    <row r="429" spans="1:3" x14ac:dyDescent="0.25">
      <c r="A429" s="14"/>
      <c r="B429" s="15"/>
      <c r="C429" s="10" t="s">
        <v>35</v>
      </c>
    </row>
    <row r="430" spans="1:3" x14ac:dyDescent="0.25">
      <c r="A430" s="14"/>
      <c r="B430" s="15"/>
      <c r="C430" s="12"/>
    </row>
    <row r="431" spans="1:3" x14ac:dyDescent="0.25">
      <c r="A431" s="2" t="s">
        <v>131</v>
      </c>
      <c r="B431" s="4"/>
      <c r="C431" s="4" t="s">
        <v>3</v>
      </c>
    </row>
    <row r="432" spans="1:3" x14ac:dyDescent="0.25">
      <c r="A432" s="3" t="s">
        <v>101</v>
      </c>
      <c r="B432" s="4" t="s">
        <v>102</v>
      </c>
      <c r="C432" s="4" t="s">
        <v>3</v>
      </c>
    </row>
    <row r="433" spans="1:3" x14ac:dyDescent="0.25">
      <c r="A433" s="14" t="s">
        <v>111</v>
      </c>
      <c r="B433" s="15" t="s">
        <v>112</v>
      </c>
      <c r="C433" s="4" t="s">
        <v>3</v>
      </c>
    </row>
    <row r="434" spans="1:3" x14ac:dyDescent="0.25">
      <c r="A434" s="14"/>
      <c r="B434" s="15"/>
      <c r="C434" s="13" t="s">
        <v>72</v>
      </c>
    </row>
    <row r="435" spans="1:3" x14ac:dyDescent="0.25">
      <c r="A435" s="14" t="s">
        <v>113</v>
      </c>
      <c r="B435" s="15" t="s">
        <v>114</v>
      </c>
      <c r="C435" s="4" t="s">
        <v>3</v>
      </c>
    </row>
    <row r="436" spans="1:3" x14ac:dyDescent="0.25">
      <c r="A436" s="14"/>
      <c r="B436" s="15"/>
      <c r="C436" s="8" t="s">
        <v>73</v>
      </c>
    </row>
    <row r="437" spans="1:3" x14ac:dyDescent="0.25">
      <c r="A437" s="14"/>
      <c r="B437" s="15"/>
      <c r="C437" s="8" t="s">
        <v>19</v>
      </c>
    </row>
    <row r="438" spans="1:3" ht="54" x14ac:dyDescent="0.25">
      <c r="A438" s="14"/>
      <c r="B438" s="15"/>
      <c r="C438" s="7" t="s">
        <v>20</v>
      </c>
    </row>
    <row r="439" spans="1:3" ht="33" x14ac:dyDescent="0.25">
      <c r="A439" s="14"/>
      <c r="B439" s="15"/>
      <c r="C439" s="9" t="s">
        <v>21</v>
      </c>
    </row>
    <row r="440" spans="1:3" ht="54" x14ac:dyDescent="0.25">
      <c r="A440" s="14"/>
      <c r="B440" s="15"/>
      <c r="C440" s="9" t="s">
        <v>22</v>
      </c>
    </row>
    <row r="441" spans="1:3" x14ac:dyDescent="0.25">
      <c r="A441" s="14" t="s">
        <v>115</v>
      </c>
      <c r="B441" s="15" t="s">
        <v>116</v>
      </c>
      <c r="C441" s="4" t="s">
        <v>3</v>
      </c>
    </row>
    <row r="442" spans="1:3" ht="203.25" x14ac:dyDescent="0.25">
      <c r="A442" s="14"/>
      <c r="B442" s="15"/>
      <c r="C442" s="10" t="s">
        <v>23</v>
      </c>
    </row>
    <row r="443" spans="1:3" ht="315.75" x14ac:dyDescent="0.25">
      <c r="A443" s="14"/>
      <c r="B443" s="15"/>
      <c r="C443" s="11" t="s">
        <v>24</v>
      </c>
    </row>
    <row r="444" spans="1:3" x14ac:dyDescent="0.25">
      <c r="A444" s="14" t="s">
        <v>117</v>
      </c>
      <c r="B444" s="15" t="s">
        <v>118</v>
      </c>
      <c r="C444" s="4" t="s">
        <v>3</v>
      </c>
    </row>
    <row r="445" spans="1:3" ht="45.75" x14ac:dyDescent="0.25">
      <c r="A445" s="14"/>
      <c r="B445" s="15"/>
      <c r="C445" s="10" t="s">
        <v>25</v>
      </c>
    </row>
    <row r="446" spans="1:3" x14ac:dyDescent="0.25">
      <c r="A446" s="14"/>
      <c r="B446" s="15"/>
      <c r="C446" s="10"/>
    </row>
    <row r="447" spans="1:3" ht="168.75" x14ac:dyDescent="0.25">
      <c r="A447" s="14"/>
      <c r="B447" s="15"/>
      <c r="C447" s="7" t="s">
        <v>26</v>
      </c>
    </row>
    <row r="448" spans="1:3" ht="180.75" x14ac:dyDescent="0.25">
      <c r="A448" s="14"/>
      <c r="B448" s="15"/>
      <c r="C448" s="7" t="s">
        <v>27</v>
      </c>
    </row>
    <row r="449" spans="1:3" ht="102" x14ac:dyDescent="0.25">
      <c r="A449" s="14"/>
      <c r="B449" s="15"/>
      <c r="C449" s="7" t="s">
        <v>28</v>
      </c>
    </row>
    <row r="450" spans="1:3" ht="146.25" x14ac:dyDescent="0.25">
      <c r="A450" s="14"/>
      <c r="B450" s="15"/>
      <c r="C450" s="7" t="s">
        <v>29</v>
      </c>
    </row>
    <row r="451" spans="1:3" ht="135.75" x14ac:dyDescent="0.25">
      <c r="A451" s="14"/>
      <c r="B451" s="15"/>
      <c r="C451" s="7" t="s">
        <v>30</v>
      </c>
    </row>
    <row r="452" spans="1:3" ht="123.75" x14ac:dyDescent="0.25">
      <c r="A452" s="14"/>
      <c r="B452" s="15"/>
      <c r="C452" s="7" t="s">
        <v>31</v>
      </c>
    </row>
    <row r="453" spans="1:3" ht="90.75" x14ac:dyDescent="0.25">
      <c r="A453" s="14"/>
      <c r="B453" s="15"/>
      <c r="C453" s="7" t="s">
        <v>32</v>
      </c>
    </row>
    <row r="454" spans="1:3" ht="90.75" x14ac:dyDescent="0.25">
      <c r="A454" s="14"/>
      <c r="B454" s="15"/>
      <c r="C454" s="7" t="s">
        <v>33</v>
      </c>
    </row>
    <row r="455" spans="1:3" x14ac:dyDescent="0.25">
      <c r="A455" s="14" t="s">
        <v>119</v>
      </c>
      <c r="B455" s="15" t="s">
        <v>120</v>
      </c>
      <c r="C455" s="4" t="s">
        <v>3</v>
      </c>
    </row>
    <row r="456" spans="1:3" ht="22.5" x14ac:dyDescent="0.25">
      <c r="A456" s="14"/>
      <c r="B456" s="15"/>
      <c r="C456" s="8" t="s">
        <v>34</v>
      </c>
    </row>
    <row r="457" spans="1:3" x14ac:dyDescent="0.25">
      <c r="A457" s="14"/>
      <c r="B457" s="15"/>
      <c r="C457" s="10" t="s">
        <v>35</v>
      </c>
    </row>
    <row r="458" spans="1:3" x14ac:dyDescent="0.25">
      <c r="A458" s="14"/>
      <c r="B458" s="15"/>
      <c r="C458" s="12"/>
    </row>
    <row r="459" spans="1:3" x14ac:dyDescent="0.25">
      <c r="A459" s="2" t="s">
        <v>132</v>
      </c>
      <c r="B459" s="4"/>
      <c r="C459" s="4" t="s">
        <v>3</v>
      </c>
    </row>
    <row r="460" spans="1:3" x14ac:dyDescent="0.25">
      <c r="A460" s="3" t="s">
        <v>101</v>
      </c>
      <c r="B460" s="4" t="s">
        <v>102</v>
      </c>
      <c r="C460" s="4" t="s">
        <v>3</v>
      </c>
    </row>
    <row r="461" spans="1:3" x14ac:dyDescent="0.25">
      <c r="A461" s="14" t="s">
        <v>111</v>
      </c>
      <c r="B461" s="15" t="s">
        <v>112</v>
      </c>
      <c r="C461" s="4" t="s">
        <v>3</v>
      </c>
    </row>
    <row r="462" spans="1:3" x14ac:dyDescent="0.25">
      <c r="A462" s="14"/>
      <c r="B462" s="15"/>
      <c r="C462" s="13" t="s">
        <v>75</v>
      </c>
    </row>
    <row r="463" spans="1:3" x14ac:dyDescent="0.25">
      <c r="A463" s="14" t="s">
        <v>113</v>
      </c>
      <c r="B463" s="15" t="s">
        <v>114</v>
      </c>
      <c r="C463" s="4" t="s">
        <v>3</v>
      </c>
    </row>
    <row r="464" spans="1:3" x14ac:dyDescent="0.25">
      <c r="A464" s="14"/>
      <c r="B464" s="15"/>
      <c r="C464" s="8" t="s">
        <v>76</v>
      </c>
    </row>
    <row r="465" spans="1:3" x14ac:dyDescent="0.25">
      <c r="A465" s="14"/>
      <c r="B465" s="15"/>
      <c r="C465" s="8" t="s">
        <v>19</v>
      </c>
    </row>
    <row r="466" spans="1:3" ht="54" x14ac:dyDescent="0.25">
      <c r="A466" s="14"/>
      <c r="B466" s="15"/>
      <c r="C466" s="7" t="s">
        <v>20</v>
      </c>
    </row>
    <row r="467" spans="1:3" ht="33" x14ac:dyDescent="0.25">
      <c r="A467" s="14"/>
      <c r="B467" s="15"/>
      <c r="C467" s="9" t="s">
        <v>21</v>
      </c>
    </row>
    <row r="468" spans="1:3" ht="54" x14ac:dyDescent="0.25">
      <c r="A468" s="14"/>
      <c r="B468" s="15"/>
      <c r="C468" s="9" t="s">
        <v>22</v>
      </c>
    </row>
    <row r="469" spans="1:3" x14ac:dyDescent="0.25">
      <c r="A469" s="14" t="s">
        <v>115</v>
      </c>
      <c r="B469" s="15" t="s">
        <v>116</v>
      </c>
      <c r="C469" s="4" t="s">
        <v>3</v>
      </c>
    </row>
    <row r="470" spans="1:3" ht="203.25" x14ac:dyDescent="0.25">
      <c r="A470" s="14"/>
      <c r="B470" s="15"/>
      <c r="C470" s="10" t="s">
        <v>23</v>
      </c>
    </row>
    <row r="471" spans="1:3" ht="315.75" x14ac:dyDescent="0.25">
      <c r="A471" s="14"/>
      <c r="B471" s="15"/>
      <c r="C471" s="11" t="s">
        <v>24</v>
      </c>
    </row>
    <row r="472" spans="1:3" x14ac:dyDescent="0.25">
      <c r="A472" s="14" t="s">
        <v>117</v>
      </c>
      <c r="B472" s="15" t="s">
        <v>118</v>
      </c>
      <c r="C472" s="4" t="s">
        <v>3</v>
      </c>
    </row>
    <row r="473" spans="1:3" ht="45.75" x14ac:dyDescent="0.25">
      <c r="A473" s="14"/>
      <c r="B473" s="15"/>
      <c r="C473" s="10" t="s">
        <v>25</v>
      </c>
    </row>
    <row r="474" spans="1:3" x14ac:dyDescent="0.25">
      <c r="A474" s="14"/>
      <c r="B474" s="15"/>
      <c r="C474" s="10"/>
    </row>
    <row r="475" spans="1:3" ht="168.75" x14ac:dyDescent="0.25">
      <c r="A475" s="14"/>
      <c r="B475" s="15"/>
      <c r="C475" s="7" t="s">
        <v>26</v>
      </c>
    </row>
    <row r="476" spans="1:3" ht="180.75" x14ac:dyDescent="0.25">
      <c r="A476" s="14"/>
      <c r="B476" s="15"/>
      <c r="C476" s="7" t="s">
        <v>27</v>
      </c>
    </row>
    <row r="477" spans="1:3" ht="102" x14ac:dyDescent="0.25">
      <c r="A477" s="14"/>
      <c r="B477" s="15"/>
      <c r="C477" s="7" t="s">
        <v>28</v>
      </c>
    </row>
    <row r="478" spans="1:3" ht="146.25" x14ac:dyDescent="0.25">
      <c r="A478" s="14"/>
      <c r="B478" s="15"/>
      <c r="C478" s="7" t="s">
        <v>29</v>
      </c>
    </row>
    <row r="479" spans="1:3" ht="135.75" x14ac:dyDescent="0.25">
      <c r="A479" s="14"/>
      <c r="B479" s="15"/>
      <c r="C479" s="7" t="s">
        <v>30</v>
      </c>
    </row>
    <row r="480" spans="1:3" ht="123.75" x14ac:dyDescent="0.25">
      <c r="A480" s="14"/>
      <c r="B480" s="15"/>
      <c r="C480" s="7" t="s">
        <v>31</v>
      </c>
    </row>
    <row r="481" spans="1:3" ht="90.75" x14ac:dyDescent="0.25">
      <c r="A481" s="14"/>
      <c r="B481" s="15"/>
      <c r="C481" s="7" t="s">
        <v>32</v>
      </c>
    </row>
    <row r="482" spans="1:3" ht="90.75" x14ac:dyDescent="0.25">
      <c r="A482" s="14"/>
      <c r="B482" s="15"/>
      <c r="C482" s="7" t="s">
        <v>33</v>
      </c>
    </row>
    <row r="483" spans="1:3" x14ac:dyDescent="0.25">
      <c r="A483" s="14" t="s">
        <v>119</v>
      </c>
      <c r="B483" s="15" t="s">
        <v>120</v>
      </c>
      <c r="C483" s="4" t="s">
        <v>3</v>
      </c>
    </row>
    <row r="484" spans="1:3" ht="22.5" x14ac:dyDescent="0.25">
      <c r="A484" s="14"/>
      <c r="B484" s="15"/>
      <c r="C484" s="8" t="s">
        <v>34</v>
      </c>
    </row>
    <row r="485" spans="1:3" x14ac:dyDescent="0.25">
      <c r="A485" s="14"/>
      <c r="B485" s="15"/>
      <c r="C485" s="10" t="s">
        <v>35</v>
      </c>
    </row>
    <row r="486" spans="1:3" x14ac:dyDescent="0.25">
      <c r="A486" s="14"/>
      <c r="B486" s="15"/>
      <c r="C486" s="12"/>
    </row>
    <row r="487" spans="1:3" x14ac:dyDescent="0.25">
      <c r="A487" s="2" t="s">
        <v>133</v>
      </c>
      <c r="B487" s="4"/>
      <c r="C487" s="4" t="s">
        <v>3</v>
      </c>
    </row>
    <row r="488" spans="1:3" x14ac:dyDescent="0.25">
      <c r="A488" s="3" t="s">
        <v>101</v>
      </c>
      <c r="B488" s="4" t="s">
        <v>102</v>
      </c>
      <c r="C488" s="4" t="s">
        <v>3</v>
      </c>
    </row>
    <row r="489" spans="1:3" x14ac:dyDescent="0.25">
      <c r="A489" s="14" t="s">
        <v>111</v>
      </c>
      <c r="B489" s="15" t="s">
        <v>112</v>
      </c>
      <c r="C489" s="4" t="s">
        <v>3</v>
      </c>
    </row>
    <row r="490" spans="1:3" x14ac:dyDescent="0.25">
      <c r="A490" s="14"/>
      <c r="B490" s="15"/>
      <c r="C490" s="13" t="s">
        <v>78</v>
      </c>
    </row>
    <row r="491" spans="1:3" x14ac:dyDescent="0.25">
      <c r="A491" s="14" t="s">
        <v>113</v>
      </c>
      <c r="B491" s="15" t="s">
        <v>114</v>
      </c>
      <c r="C491" s="4" t="s">
        <v>3</v>
      </c>
    </row>
    <row r="492" spans="1:3" x14ac:dyDescent="0.25">
      <c r="A492" s="14"/>
      <c r="B492" s="15"/>
      <c r="C492" s="8" t="s">
        <v>78</v>
      </c>
    </row>
    <row r="493" spans="1:3" x14ac:dyDescent="0.25">
      <c r="A493" s="14"/>
      <c r="B493" s="15"/>
      <c r="C493" s="8" t="s">
        <v>19</v>
      </c>
    </row>
    <row r="494" spans="1:3" ht="54" x14ac:dyDescent="0.25">
      <c r="A494" s="14"/>
      <c r="B494" s="15"/>
      <c r="C494" s="7" t="s">
        <v>20</v>
      </c>
    </row>
    <row r="495" spans="1:3" ht="33" x14ac:dyDescent="0.25">
      <c r="A495" s="14"/>
      <c r="B495" s="15"/>
      <c r="C495" s="9" t="s">
        <v>21</v>
      </c>
    </row>
    <row r="496" spans="1:3" ht="54" x14ac:dyDescent="0.25">
      <c r="A496" s="14"/>
      <c r="B496" s="15"/>
      <c r="C496" s="9" t="s">
        <v>22</v>
      </c>
    </row>
    <row r="497" spans="1:3" x14ac:dyDescent="0.25">
      <c r="A497" s="14" t="s">
        <v>115</v>
      </c>
      <c r="B497" s="15" t="s">
        <v>116</v>
      </c>
      <c r="C497" s="4" t="s">
        <v>3</v>
      </c>
    </row>
    <row r="498" spans="1:3" ht="203.25" x14ac:dyDescent="0.25">
      <c r="A498" s="14"/>
      <c r="B498" s="15"/>
      <c r="C498" s="10" t="s">
        <v>23</v>
      </c>
    </row>
    <row r="499" spans="1:3" ht="315.75" x14ac:dyDescent="0.25">
      <c r="A499" s="14"/>
      <c r="B499" s="15"/>
      <c r="C499" s="11" t="s">
        <v>24</v>
      </c>
    </row>
    <row r="500" spans="1:3" x14ac:dyDescent="0.25">
      <c r="A500" s="14" t="s">
        <v>117</v>
      </c>
      <c r="B500" s="15" t="s">
        <v>118</v>
      </c>
      <c r="C500" s="4" t="s">
        <v>3</v>
      </c>
    </row>
    <row r="501" spans="1:3" ht="45.75" x14ac:dyDescent="0.25">
      <c r="A501" s="14"/>
      <c r="B501" s="15"/>
      <c r="C501" s="10" t="s">
        <v>25</v>
      </c>
    </row>
    <row r="502" spans="1:3" x14ac:dyDescent="0.25">
      <c r="A502" s="14"/>
      <c r="B502" s="15"/>
      <c r="C502" s="10"/>
    </row>
    <row r="503" spans="1:3" ht="168.75" x14ac:dyDescent="0.25">
      <c r="A503" s="14"/>
      <c r="B503" s="15"/>
      <c r="C503" s="7" t="s">
        <v>26</v>
      </c>
    </row>
    <row r="504" spans="1:3" ht="180.75" x14ac:dyDescent="0.25">
      <c r="A504" s="14"/>
      <c r="B504" s="15"/>
      <c r="C504" s="7" t="s">
        <v>27</v>
      </c>
    </row>
    <row r="505" spans="1:3" ht="102" x14ac:dyDescent="0.25">
      <c r="A505" s="14"/>
      <c r="B505" s="15"/>
      <c r="C505" s="7" t="s">
        <v>28</v>
      </c>
    </row>
    <row r="506" spans="1:3" ht="146.25" x14ac:dyDescent="0.25">
      <c r="A506" s="14"/>
      <c r="B506" s="15"/>
      <c r="C506" s="7" t="s">
        <v>29</v>
      </c>
    </row>
    <row r="507" spans="1:3" ht="135.75" x14ac:dyDescent="0.25">
      <c r="A507" s="14"/>
      <c r="B507" s="15"/>
      <c r="C507" s="7" t="s">
        <v>30</v>
      </c>
    </row>
    <row r="508" spans="1:3" ht="123.75" x14ac:dyDescent="0.25">
      <c r="A508" s="14"/>
      <c r="B508" s="15"/>
      <c r="C508" s="7" t="s">
        <v>31</v>
      </c>
    </row>
    <row r="509" spans="1:3" ht="90.75" x14ac:dyDescent="0.25">
      <c r="A509" s="14"/>
      <c r="B509" s="15"/>
      <c r="C509" s="7" t="s">
        <v>32</v>
      </c>
    </row>
    <row r="510" spans="1:3" ht="90.75" x14ac:dyDescent="0.25">
      <c r="A510" s="14"/>
      <c r="B510" s="15"/>
      <c r="C510" s="7" t="s">
        <v>33</v>
      </c>
    </row>
    <row r="511" spans="1:3" x14ac:dyDescent="0.25">
      <c r="A511" s="14" t="s">
        <v>119</v>
      </c>
      <c r="B511" s="15" t="s">
        <v>120</v>
      </c>
      <c r="C511" s="4" t="s">
        <v>3</v>
      </c>
    </row>
    <row r="512" spans="1:3" ht="22.5" x14ac:dyDescent="0.25">
      <c r="A512" s="14"/>
      <c r="B512" s="15"/>
      <c r="C512" s="8" t="s">
        <v>34</v>
      </c>
    </row>
    <row r="513" spans="1:3" x14ac:dyDescent="0.25">
      <c r="A513" s="14"/>
      <c r="B513" s="15"/>
      <c r="C513" s="10" t="s">
        <v>35</v>
      </c>
    </row>
    <row r="514" spans="1:3" x14ac:dyDescent="0.25">
      <c r="A514" s="14"/>
      <c r="B514" s="15"/>
      <c r="C514" s="12"/>
    </row>
    <row r="515" spans="1:3" x14ac:dyDescent="0.25">
      <c r="A515" s="2" t="s">
        <v>134</v>
      </c>
      <c r="B515" s="4"/>
      <c r="C515" s="4" t="s">
        <v>3</v>
      </c>
    </row>
    <row r="516" spans="1:3" x14ac:dyDescent="0.25">
      <c r="A516" s="3" t="s">
        <v>101</v>
      </c>
      <c r="B516" s="4" t="s">
        <v>102</v>
      </c>
      <c r="C516" s="4" t="s">
        <v>3</v>
      </c>
    </row>
    <row r="517" spans="1:3" x14ac:dyDescent="0.25">
      <c r="A517" s="14" t="s">
        <v>111</v>
      </c>
      <c r="B517" s="15" t="s">
        <v>112</v>
      </c>
      <c r="C517" s="4" t="s">
        <v>3</v>
      </c>
    </row>
    <row r="518" spans="1:3" x14ac:dyDescent="0.25">
      <c r="A518" s="14"/>
      <c r="B518" s="15"/>
      <c r="C518" s="13" t="s">
        <v>80</v>
      </c>
    </row>
    <row r="519" spans="1:3" x14ac:dyDescent="0.25">
      <c r="A519" s="14" t="s">
        <v>113</v>
      </c>
      <c r="B519" s="15" t="s">
        <v>114</v>
      </c>
      <c r="C519" s="4" t="s">
        <v>3</v>
      </c>
    </row>
    <row r="520" spans="1:3" x14ac:dyDescent="0.25">
      <c r="A520" s="14"/>
      <c r="B520" s="15"/>
      <c r="C520" s="8" t="s">
        <v>80</v>
      </c>
    </row>
    <row r="521" spans="1:3" x14ac:dyDescent="0.25">
      <c r="A521" s="14"/>
      <c r="B521" s="15"/>
      <c r="C521" s="8" t="s">
        <v>19</v>
      </c>
    </row>
    <row r="522" spans="1:3" ht="54" x14ac:dyDescent="0.25">
      <c r="A522" s="14"/>
      <c r="B522" s="15"/>
      <c r="C522" s="7" t="s">
        <v>20</v>
      </c>
    </row>
    <row r="523" spans="1:3" ht="33" x14ac:dyDescent="0.25">
      <c r="A523" s="14"/>
      <c r="B523" s="15"/>
      <c r="C523" s="9" t="s">
        <v>21</v>
      </c>
    </row>
    <row r="524" spans="1:3" ht="54" x14ac:dyDescent="0.25">
      <c r="A524" s="14"/>
      <c r="B524" s="15"/>
      <c r="C524" s="9" t="s">
        <v>22</v>
      </c>
    </row>
    <row r="525" spans="1:3" x14ac:dyDescent="0.25">
      <c r="A525" s="14" t="s">
        <v>115</v>
      </c>
      <c r="B525" s="15" t="s">
        <v>116</v>
      </c>
      <c r="C525" s="4" t="s">
        <v>3</v>
      </c>
    </row>
    <row r="526" spans="1:3" ht="203.25" x14ac:dyDescent="0.25">
      <c r="A526" s="14"/>
      <c r="B526" s="15"/>
      <c r="C526" s="10" t="s">
        <v>23</v>
      </c>
    </row>
    <row r="527" spans="1:3" ht="315.75" x14ac:dyDescent="0.25">
      <c r="A527" s="14"/>
      <c r="B527" s="15"/>
      <c r="C527" s="11" t="s">
        <v>24</v>
      </c>
    </row>
    <row r="528" spans="1:3" x14ac:dyDescent="0.25">
      <c r="A528" s="14" t="s">
        <v>117</v>
      </c>
      <c r="B528" s="15" t="s">
        <v>118</v>
      </c>
      <c r="C528" s="4" t="s">
        <v>3</v>
      </c>
    </row>
    <row r="529" spans="1:3" ht="45.75" x14ac:dyDescent="0.25">
      <c r="A529" s="14"/>
      <c r="B529" s="15"/>
      <c r="C529" s="10" t="s">
        <v>25</v>
      </c>
    </row>
    <row r="530" spans="1:3" x14ac:dyDescent="0.25">
      <c r="A530" s="14"/>
      <c r="B530" s="15"/>
      <c r="C530" s="10"/>
    </row>
    <row r="531" spans="1:3" ht="168.75" x14ac:dyDescent="0.25">
      <c r="A531" s="14"/>
      <c r="B531" s="15"/>
      <c r="C531" s="7" t="s">
        <v>26</v>
      </c>
    </row>
    <row r="532" spans="1:3" ht="180.75" x14ac:dyDescent="0.25">
      <c r="A532" s="14"/>
      <c r="B532" s="15"/>
      <c r="C532" s="7" t="s">
        <v>27</v>
      </c>
    </row>
    <row r="533" spans="1:3" ht="102" x14ac:dyDescent="0.25">
      <c r="A533" s="14"/>
      <c r="B533" s="15"/>
      <c r="C533" s="7" t="s">
        <v>28</v>
      </c>
    </row>
    <row r="534" spans="1:3" ht="146.25" x14ac:dyDescent="0.25">
      <c r="A534" s="14"/>
      <c r="B534" s="15"/>
      <c r="C534" s="7" t="s">
        <v>29</v>
      </c>
    </row>
    <row r="535" spans="1:3" ht="135.75" x14ac:dyDescent="0.25">
      <c r="A535" s="14"/>
      <c r="B535" s="15"/>
      <c r="C535" s="7" t="s">
        <v>30</v>
      </c>
    </row>
    <row r="536" spans="1:3" ht="123.75" x14ac:dyDescent="0.25">
      <c r="A536" s="14"/>
      <c r="B536" s="15"/>
      <c r="C536" s="7" t="s">
        <v>31</v>
      </c>
    </row>
    <row r="537" spans="1:3" ht="90.75" x14ac:dyDescent="0.25">
      <c r="A537" s="14"/>
      <c r="B537" s="15"/>
      <c r="C537" s="7" t="s">
        <v>32</v>
      </c>
    </row>
    <row r="538" spans="1:3" ht="90.75" x14ac:dyDescent="0.25">
      <c r="A538" s="14"/>
      <c r="B538" s="15"/>
      <c r="C538" s="7" t="s">
        <v>33</v>
      </c>
    </row>
    <row r="539" spans="1:3" x14ac:dyDescent="0.25">
      <c r="A539" s="14" t="s">
        <v>119</v>
      </c>
      <c r="B539" s="15" t="s">
        <v>120</v>
      </c>
      <c r="C539" s="4" t="s">
        <v>3</v>
      </c>
    </row>
    <row r="540" spans="1:3" ht="22.5" x14ac:dyDescent="0.25">
      <c r="A540" s="14"/>
      <c r="B540" s="15"/>
      <c r="C540" s="8" t="s">
        <v>34</v>
      </c>
    </row>
    <row r="541" spans="1:3" x14ac:dyDescent="0.25">
      <c r="A541" s="14"/>
      <c r="B541" s="15"/>
      <c r="C541" s="10" t="s">
        <v>35</v>
      </c>
    </row>
    <row r="542" spans="1:3" x14ac:dyDescent="0.25">
      <c r="A542" s="14"/>
      <c r="B542" s="15"/>
      <c r="C542" s="12"/>
    </row>
    <row r="543" spans="1:3" x14ac:dyDescent="0.25">
      <c r="A543" s="2" t="s">
        <v>135</v>
      </c>
      <c r="B543" s="4"/>
      <c r="C543" s="4" t="s">
        <v>3</v>
      </c>
    </row>
    <row r="544" spans="1:3" x14ac:dyDescent="0.25">
      <c r="A544" s="3" t="s">
        <v>101</v>
      </c>
      <c r="B544" s="4" t="s">
        <v>102</v>
      </c>
      <c r="C544" s="4" t="s">
        <v>3</v>
      </c>
    </row>
    <row r="545" spans="1:3" x14ac:dyDescent="0.25">
      <c r="A545" s="14" t="s">
        <v>111</v>
      </c>
      <c r="B545" s="15" t="s">
        <v>112</v>
      </c>
      <c r="C545" s="4" t="s">
        <v>3</v>
      </c>
    </row>
    <row r="546" spans="1:3" x14ac:dyDescent="0.25">
      <c r="A546" s="14"/>
      <c r="B546" s="15"/>
      <c r="C546" s="13" t="s">
        <v>82</v>
      </c>
    </row>
    <row r="547" spans="1:3" x14ac:dyDescent="0.25">
      <c r="A547" s="14" t="s">
        <v>113</v>
      </c>
      <c r="B547" s="15" t="s">
        <v>114</v>
      </c>
      <c r="C547" s="4" t="s">
        <v>3</v>
      </c>
    </row>
    <row r="548" spans="1:3" x14ac:dyDescent="0.25">
      <c r="A548" s="14"/>
      <c r="B548" s="15"/>
      <c r="C548" s="8" t="s">
        <v>82</v>
      </c>
    </row>
    <row r="549" spans="1:3" x14ac:dyDescent="0.25">
      <c r="A549" s="14"/>
      <c r="B549" s="15"/>
      <c r="C549" s="8" t="s">
        <v>19</v>
      </c>
    </row>
    <row r="550" spans="1:3" ht="54" x14ac:dyDescent="0.25">
      <c r="A550" s="14"/>
      <c r="B550" s="15"/>
      <c r="C550" s="7" t="s">
        <v>20</v>
      </c>
    </row>
    <row r="551" spans="1:3" ht="33" x14ac:dyDescent="0.25">
      <c r="A551" s="14"/>
      <c r="B551" s="15"/>
      <c r="C551" s="9" t="s">
        <v>21</v>
      </c>
    </row>
    <row r="552" spans="1:3" ht="54" x14ac:dyDescent="0.25">
      <c r="A552" s="14"/>
      <c r="B552" s="15"/>
      <c r="C552" s="9" t="s">
        <v>22</v>
      </c>
    </row>
    <row r="553" spans="1:3" x14ac:dyDescent="0.25">
      <c r="A553" s="14" t="s">
        <v>115</v>
      </c>
      <c r="B553" s="15" t="s">
        <v>116</v>
      </c>
      <c r="C553" s="4" t="s">
        <v>3</v>
      </c>
    </row>
    <row r="554" spans="1:3" ht="203.25" x14ac:dyDescent="0.25">
      <c r="A554" s="14"/>
      <c r="B554" s="15"/>
      <c r="C554" s="10" t="s">
        <v>23</v>
      </c>
    </row>
    <row r="555" spans="1:3" ht="315.75" x14ac:dyDescent="0.25">
      <c r="A555" s="14"/>
      <c r="B555" s="15"/>
      <c r="C555" s="11" t="s">
        <v>24</v>
      </c>
    </row>
    <row r="556" spans="1:3" x14ac:dyDescent="0.25">
      <c r="A556" s="14" t="s">
        <v>117</v>
      </c>
      <c r="B556" s="15" t="s">
        <v>118</v>
      </c>
      <c r="C556" s="4" t="s">
        <v>3</v>
      </c>
    </row>
    <row r="557" spans="1:3" ht="45.75" x14ac:dyDescent="0.25">
      <c r="A557" s="14"/>
      <c r="B557" s="15"/>
      <c r="C557" s="10" t="s">
        <v>25</v>
      </c>
    </row>
    <row r="558" spans="1:3" x14ac:dyDescent="0.25">
      <c r="A558" s="14"/>
      <c r="B558" s="15"/>
      <c r="C558" s="10"/>
    </row>
    <row r="559" spans="1:3" ht="168.75" x14ac:dyDescent="0.25">
      <c r="A559" s="14"/>
      <c r="B559" s="15"/>
      <c r="C559" s="7" t="s">
        <v>26</v>
      </c>
    </row>
    <row r="560" spans="1:3" ht="180.75" x14ac:dyDescent="0.25">
      <c r="A560" s="14"/>
      <c r="B560" s="15"/>
      <c r="C560" s="7" t="s">
        <v>27</v>
      </c>
    </row>
    <row r="561" spans="1:3" ht="102" x14ac:dyDescent="0.25">
      <c r="A561" s="14"/>
      <c r="B561" s="15"/>
      <c r="C561" s="7" t="s">
        <v>28</v>
      </c>
    </row>
    <row r="562" spans="1:3" ht="146.25" x14ac:dyDescent="0.25">
      <c r="A562" s="14"/>
      <c r="B562" s="15"/>
      <c r="C562" s="7" t="s">
        <v>29</v>
      </c>
    </row>
    <row r="563" spans="1:3" ht="135.75" x14ac:dyDescent="0.25">
      <c r="A563" s="14"/>
      <c r="B563" s="15"/>
      <c r="C563" s="7" t="s">
        <v>30</v>
      </c>
    </row>
    <row r="564" spans="1:3" ht="123.75" x14ac:dyDescent="0.25">
      <c r="A564" s="14"/>
      <c r="B564" s="15"/>
      <c r="C564" s="7" t="s">
        <v>31</v>
      </c>
    </row>
    <row r="565" spans="1:3" ht="90.75" x14ac:dyDescent="0.25">
      <c r="A565" s="14"/>
      <c r="B565" s="15"/>
      <c r="C565" s="7" t="s">
        <v>32</v>
      </c>
    </row>
    <row r="566" spans="1:3" ht="90.75" x14ac:dyDescent="0.25">
      <c r="A566" s="14"/>
      <c r="B566" s="15"/>
      <c r="C566" s="7" t="s">
        <v>33</v>
      </c>
    </row>
    <row r="567" spans="1:3" x14ac:dyDescent="0.25">
      <c r="A567" s="14" t="s">
        <v>119</v>
      </c>
      <c r="B567" s="15" t="s">
        <v>120</v>
      </c>
      <c r="C567" s="4" t="s">
        <v>3</v>
      </c>
    </row>
    <row r="568" spans="1:3" ht="22.5" x14ac:dyDescent="0.25">
      <c r="A568" s="14"/>
      <c r="B568" s="15"/>
      <c r="C568" s="8" t="s">
        <v>34</v>
      </c>
    </row>
    <row r="569" spans="1:3" x14ac:dyDescent="0.25">
      <c r="A569" s="14"/>
      <c r="B569" s="15"/>
      <c r="C569" s="10" t="s">
        <v>35</v>
      </c>
    </row>
    <row r="570" spans="1:3" x14ac:dyDescent="0.25">
      <c r="A570" s="14"/>
      <c r="B570" s="15"/>
      <c r="C570" s="12"/>
    </row>
    <row r="571" spans="1:3" x14ac:dyDescent="0.25">
      <c r="A571" s="2" t="s">
        <v>136</v>
      </c>
      <c r="B571" s="4"/>
      <c r="C571" s="4" t="s">
        <v>3</v>
      </c>
    </row>
    <row r="572" spans="1:3" x14ac:dyDescent="0.25">
      <c r="A572" s="3" t="s">
        <v>101</v>
      </c>
      <c r="B572" s="4" t="s">
        <v>102</v>
      </c>
      <c r="C572" s="4" t="s">
        <v>3</v>
      </c>
    </row>
    <row r="573" spans="1:3" x14ac:dyDescent="0.25">
      <c r="A573" s="14" t="s">
        <v>111</v>
      </c>
      <c r="B573" s="15" t="s">
        <v>112</v>
      </c>
      <c r="C573" s="4" t="s">
        <v>3</v>
      </c>
    </row>
    <row r="574" spans="1:3" x14ac:dyDescent="0.25">
      <c r="A574" s="14"/>
      <c r="B574" s="15"/>
      <c r="C574" s="13" t="s">
        <v>84</v>
      </c>
    </row>
    <row r="575" spans="1:3" x14ac:dyDescent="0.25">
      <c r="A575" s="14" t="s">
        <v>113</v>
      </c>
      <c r="B575" s="15" t="s">
        <v>114</v>
      </c>
      <c r="C575" s="4" t="s">
        <v>3</v>
      </c>
    </row>
    <row r="576" spans="1:3" x14ac:dyDescent="0.25">
      <c r="A576" s="14"/>
      <c r="B576" s="15"/>
      <c r="C576" s="8" t="s">
        <v>84</v>
      </c>
    </row>
    <row r="577" spans="1:3" x14ac:dyDescent="0.25">
      <c r="A577" s="14"/>
      <c r="B577" s="15"/>
      <c r="C577" s="8" t="s">
        <v>19</v>
      </c>
    </row>
    <row r="578" spans="1:3" ht="54" x14ac:dyDescent="0.25">
      <c r="A578" s="14"/>
      <c r="B578" s="15"/>
      <c r="C578" s="9" t="s">
        <v>20</v>
      </c>
    </row>
    <row r="579" spans="1:3" ht="33" x14ac:dyDescent="0.25">
      <c r="A579" s="14"/>
      <c r="B579" s="15"/>
      <c r="C579" s="9" t="s">
        <v>21</v>
      </c>
    </row>
    <row r="580" spans="1:3" ht="54" x14ac:dyDescent="0.25">
      <c r="A580" s="14"/>
      <c r="B580" s="15"/>
      <c r="C580" s="9" t="s">
        <v>85</v>
      </c>
    </row>
    <row r="581" spans="1:3" x14ac:dyDescent="0.25">
      <c r="A581" s="14" t="s">
        <v>115</v>
      </c>
      <c r="B581" s="15" t="s">
        <v>116</v>
      </c>
      <c r="C581" s="4" t="s">
        <v>3</v>
      </c>
    </row>
    <row r="582" spans="1:3" ht="203.25" x14ac:dyDescent="0.25">
      <c r="A582" s="14"/>
      <c r="B582" s="15"/>
      <c r="C582" s="10" t="s">
        <v>23</v>
      </c>
    </row>
    <row r="583" spans="1:3" ht="315.75" x14ac:dyDescent="0.25">
      <c r="A583" s="14"/>
      <c r="B583" s="15"/>
      <c r="C583" s="11" t="s">
        <v>24</v>
      </c>
    </row>
    <row r="584" spans="1:3" x14ac:dyDescent="0.25">
      <c r="A584" s="14" t="s">
        <v>117</v>
      </c>
      <c r="B584" s="15" t="s">
        <v>118</v>
      </c>
      <c r="C584" s="4" t="s">
        <v>3</v>
      </c>
    </row>
    <row r="585" spans="1:3" ht="45.75" x14ac:dyDescent="0.25">
      <c r="A585" s="14"/>
      <c r="B585" s="15"/>
      <c r="C585" s="10" t="s">
        <v>25</v>
      </c>
    </row>
    <row r="586" spans="1:3" x14ac:dyDescent="0.25">
      <c r="A586" s="14"/>
      <c r="B586" s="15"/>
      <c r="C586" s="10"/>
    </row>
    <row r="587" spans="1:3" ht="168.75" x14ac:dyDescent="0.25">
      <c r="A587" s="14"/>
      <c r="B587" s="15"/>
      <c r="C587" s="7" t="s">
        <v>26</v>
      </c>
    </row>
    <row r="588" spans="1:3" ht="180.75" x14ac:dyDescent="0.25">
      <c r="A588" s="14"/>
      <c r="B588" s="15"/>
      <c r="C588" s="7" t="s">
        <v>27</v>
      </c>
    </row>
    <row r="589" spans="1:3" ht="102" x14ac:dyDescent="0.25">
      <c r="A589" s="14"/>
      <c r="B589" s="15"/>
      <c r="C589" s="7" t="s">
        <v>28</v>
      </c>
    </row>
    <row r="590" spans="1:3" ht="146.25" x14ac:dyDescent="0.25">
      <c r="A590" s="14"/>
      <c r="B590" s="15"/>
      <c r="C590" s="7" t="s">
        <v>29</v>
      </c>
    </row>
    <row r="591" spans="1:3" ht="135.75" x14ac:dyDescent="0.25">
      <c r="A591" s="14"/>
      <c r="B591" s="15"/>
      <c r="C591" s="7" t="s">
        <v>30</v>
      </c>
    </row>
    <row r="592" spans="1:3" ht="123.75" x14ac:dyDescent="0.25">
      <c r="A592" s="14"/>
      <c r="B592" s="15"/>
      <c r="C592" s="7" t="s">
        <v>31</v>
      </c>
    </row>
    <row r="593" spans="1:3" ht="90.75" x14ac:dyDescent="0.25">
      <c r="A593" s="14"/>
      <c r="B593" s="15"/>
      <c r="C593" s="7" t="s">
        <v>32</v>
      </c>
    </row>
    <row r="594" spans="1:3" ht="90.75" x14ac:dyDescent="0.25">
      <c r="A594" s="14"/>
      <c r="B594" s="15"/>
      <c r="C594" s="7" t="s">
        <v>33</v>
      </c>
    </row>
    <row r="595" spans="1:3" x14ac:dyDescent="0.25">
      <c r="A595" s="14" t="s">
        <v>119</v>
      </c>
      <c r="B595" s="15" t="s">
        <v>120</v>
      </c>
      <c r="C595" s="4" t="s">
        <v>3</v>
      </c>
    </row>
    <row r="596" spans="1:3" ht="22.5" x14ac:dyDescent="0.25">
      <c r="A596" s="14"/>
      <c r="B596" s="15"/>
      <c r="C596" s="8" t="s">
        <v>34</v>
      </c>
    </row>
    <row r="597" spans="1:3" x14ac:dyDescent="0.25">
      <c r="A597" s="14"/>
      <c r="B597" s="15"/>
      <c r="C597" s="10" t="s">
        <v>35</v>
      </c>
    </row>
    <row r="598" spans="1:3" x14ac:dyDescent="0.25">
      <c r="A598" s="14"/>
      <c r="B598" s="15"/>
      <c r="C598" s="12"/>
    </row>
    <row r="599" spans="1:3" x14ac:dyDescent="0.25">
      <c r="A599" s="2" t="s">
        <v>137</v>
      </c>
      <c r="B599" s="4"/>
      <c r="C599" s="4" t="s">
        <v>3</v>
      </c>
    </row>
    <row r="600" spans="1:3" x14ac:dyDescent="0.25">
      <c r="A600" s="3" t="s">
        <v>101</v>
      </c>
      <c r="B600" s="4" t="s">
        <v>102</v>
      </c>
      <c r="C600" s="4" t="s">
        <v>3</v>
      </c>
    </row>
    <row r="601" spans="1:3" x14ac:dyDescent="0.25">
      <c r="A601" s="14" t="s">
        <v>111</v>
      </c>
      <c r="B601" s="15" t="s">
        <v>112</v>
      </c>
      <c r="C601" s="4" t="s">
        <v>3</v>
      </c>
    </row>
    <row r="602" spans="1:3" x14ac:dyDescent="0.25">
      <c r="A602" s="14"/>
      <c r="B602" s="15"/>
      <c r="C602" s="13" t="s">
        <v>87</v>
      </c>
    </row>
    <row r="603" spans="1:3" x14ac:dyDescent="0.25">
      <c r="A603" s="14" t="s">
        <v>113</v>
      </c>
      <c r="B603" s="15" t="s">
        <v>114</v>
      </c>
      <c r="C603" s="4" t="s">
        <v>3</v>
      </c>
    </row>
    <row r="604" spans="1:3" x14ac:dyDescent="0.25">
      <c r="A604" s="14"/>
      <c r="B604" s="15"/>
      <c r="C604" s="8" t="s">
        <v>87</v>
      </c>
    </row>
    <row r="605" spans="1:3" x14ac:dyDescent="0.25">
      <c r="A605" s="14"/>
      <c r="B605" s="15"/>
      <c r="C605" s="8" t="s">
        <v>19</v>
      </c>
    </row>
    <row r="606" spans="1:3" ht="54" x14ac:dyDescent="0.25">
      <c r="A606" s="14"/>
      <c r="B606" s="15"/>
      <c r="C606" s="7" t="s">
        <v>20</v>
      </c>
    </row>
    <row r="607" spans="1:3" ht="33" x14ac:dyDescent="0.25">
      <c r="A607" s="14"/>
      <c r="B607" s="15"/>
      <c r="C607" s="9" t="s">
        <v>21</v>
      </c>
    </row>
    <row r="608" spans="1:3" ht="54" x14ac:dyDescent="0.25">
      <c r="A608" s="14"/>
      <c r="B608" s="15"/>
      <c r="C608" s="9" t="s">
        <v>22</v>
      </c>
    </row>
    <row r="609" spans="1:3" x14ac:dyDescent="0.25">
      <c r="A609" s="14" t="s">
        <v>115</v>
      </c>
      <c r="B609" s="15" t="s">
        <v>116</v>
      </c>
      <c r="C609" s="4" t="s">
        <v>3</v>
      </c>
    </row>
    <row r="610" spans="1:3" ht="203.25" x14ac:dyDescent="0.25">
      <c r="A610" s="14"/>
      <c r="B610" s="15"/>
      <c r="C610" s="10" t="s">
        <v>23</v>
      </c>
    </row>
    <row r="611" spans="1:3" ht="315.75" x14ac:dyDescent="0.25">
      <c r="A611" s="14"/>
      <c r="B611" s="15"/>
      <c r="C611" s="11" t="s">
        <v>24</v>
      </c>
    </row>
    <row r="612" spans="1:3" x14ac:dyDescent="0.25">
      <c r="A612" s="14" t="s">
        <v>117</v>
      </c>
      <c r="B612" s="15" t="s">
        <v>118</v>
      </c>
      <c r="C612" s="4" t="s">
        <v>3</v>
      </c>
    </row>
    <row r="613" spans="1:3" ht="45.75" x14ac:dyDescent="0.25">
      <c r="A613" s="14"/>
      <c r="B613" s="15"/>
      <c r="C613" s="10" t="s">
        <v>25</v>
      </c>
    </row>
    <row r="614" spans="1:3" x14ac:dyDescent="0.25">
      <c r="A614" s="14"/>
      <c r="B614" s="15"/>
      <c r="C614" s="10"/>
    </row>
    <row r="615" spans="1:3" ht="168.75" x14ac:dyDescent="0.25">
      <c r="A615" s="14"/>
      <c r="B615" s="15"/>
      <c r="C615" s="7" t="s">
        <v>26</v>
      </c>
    </row>
    <row r="616" spans="1:3" ht="180.75" x14ac:dyDescent="0.25">
      <c r="A616" s="14"/>
      <c r="B616" s="15"/>
      <c r="C616" s="7" t="s">
        <v>27</v>
      </c>
    </row>
    <row r="617" spans="1:3" ht="102" x14ac:dyDescent="0.25">
      <c r="A617" s="14"/>
      <c r="B617" s="15"/>
      <c r="C617" s="7" t="s">
        <v>28</v>
      </c>
    </row>
    <row r="618" spans="1:3" ht="146.25" x14ac:dyDescent="0.25">
      <c r="A618" s="14"/>
      <c r="B618" s="15"/>
      <c r="C618" s="7" t="s">
        <v>29</v>
      </c>
    </row>
    <row r="619" spans="1:3" ht="135.75" x14ac:dyDescent="0.25">
      <c r="A619" s="14"/>
      <c r="B619" s="15"/>
      <c r="C619" s="7" t="s">
        <v>30</v>
      </c>
    </row>
    <row r="620" spans="1:3" ht="123.75" x14ac:dyDescent="0.25">
      <c r="A620" s="14"/>
      <c r="B620" s="15"/>
      <c r="C620" s="7" t="s">
        <v>31</v>
      </c>
    </row>
    <row r="621" spans="1:3" ht="90.75" x14ac:dyDescent="0.25">
      <c r="A621" s="14"/>
      <c r="B621" s="15"/>
      <c r="C621" s="7" t="s">
        <v>32</v>
      </c>
    </row>
    <row r="622" spans="1:3" ht="90.75" x14ac:dyDescent="0.25">
      <c r="A622" s="14"/>
      <c r="B622" s="15"/>
      <c r="C622" s="7" t="s">
        <v>33</v>
      </c>
    </row>
    <row r="623" spans="1:3" x14ac:dyDescent="0.25">
      <c r="A623" s="14" t="s">
        <v>119</v>
      </c>
      <c r="B623" s="15" t="s">
        <v>120</v>
      </c>
      <c r="C623" s="4" t="s">
        <v>3</v>
      </c>
    </row>
    <row r="624" spans="1:3" ht="22.5" x14ac:dyDescent="0.25">
      <c r="A624" s="14"/>
      <c r="B624" s="15"/>
      <c r="C624" s="8" t="s">
        <v>34</v>
      </c>
    </row>
    <row r="625" spans="1:3" x14ac:dyDescent="0.25">
      <c r="A625" s="14"/>
      <c r="B625" s="15"/>
      <c r="C625" s="10" t="s">
        <v>35</v>
      </c>
    </row>
    <row r="626" spans="1:3" x14ac:dyDescent="0.25">
      <c r="A626" s="14"/>
      <c r="B626" s="15"/>
      <c r="C626" s="12"/>
    </row>
    <row r="627" spans="1:3" x14ac:dyDescent="0.25">
      <c r="A627" s="2" t="s">
        <v>138</v>
      </c>
      <c r="B627" s="4"/>
      <c r="C627" s="4" t="s">
        <v>3</v>
      </c>
    </row>
    <row r="628" spans="1:3" x14ac:dyDescent="0.25">
      <c r="A628" s="3" t="s">
        <v>101</v>
      </c>
      <c r="B628" s="4" t="s">
        <v>102</v>
      </c>
      <c r="C628" s="4" t="s">
        <v>3</v>
      </c>
    </row>
    <row r="629" spans="1:3" x14ac:dyDescent="0.25">
      <c r="A629" s="14" t="s">
        <v>111</v>
      </c>
      <c r="B629" s="15" t="s">
        <v>112</v>
      </c>
      <c r="C629" s="4" t="s">
        <v>3</v>
      </c>
    </row>
    <row r="630" spans="1:3" x14ac:dyDescent="0.25">
      <c r="A630" s="14"/>
      <c r="B630" s="15"/>
      <c r="C630" s="13" t="s">
        <v>89</v>
      </c>
    </row>
    <row r="631" spans="1:3" x14ac:dyDescent="0.25">
      <c r="A631" s="14" t="s">
        <v>113</v>
      </c>
      <c r="B631" s="15" t="s">
        <v>114</v>
      </c>
      <c r="C631" s="4" t="s">
        <v>3</v>
      </c>
    </row>
    <row r="632" spans="1:3" x14ac:dyDescent="0.25">
      <c r="A632" s="14"/>
      <c r="B632" s="15"/>
      <c r="C632" s="8" t="s">
        <v>89</v>
      </c>
    </row>
    <row r="633" spans="1:3" x14ac:dyDescent="0.25">
      <c r="A633" s="14"/>
      <c r="B633" s="15"/>
      <c r="C633" s="8" t="s">
        <v>19</v>
      </c>
    </row>
    <row r="634" spans="1:3" ht="54" x14ac:dyDescent="0.25">
      <c r="A634" s="14"/>
      <c r="B634" s="15"/>
      <c r="C634" s="7" t="s">
        <v>20</v>
      </c>
    </row>
    <row r="635" spans="1:3" ht="33" x14ac:dyDescent="0.25">
      <c r="A635" s="14"/>
      <c r="B635" s="15"/>
      <c r="C635" s="9" t="s">
        <v>21</v>
      </c>
    </row>
    <row r="636" spans="1:3" ht="54" x14ac:dyDescent="0.25">
      <c r="A636" s="14"/>
      <c r="B636" s="15"/>
      <c r="C636" s="9" t="s">
        <v>22</v>
      </c>
    </row>
    <row r="637" spans="1:3" x14ac:dyDescent="0.25">
      <c r="A637" s="14" t="s">
        <v>115</v>
      </c>
      <c r="B637" s="15" t="s">
        <v>116</v>
      </c>
      <c r="C637" s="4" t="s">
        <v>3</v>
      </c>
    </row>
    <row r="638" spans="1:3" ht="203.25" x14ac:dyDescent="0.25">
      <c r="A638" s="14"/>
      <c r="B638" s="15"/>
      <c r="C638" s="10" t="s">
        <v>23</v>
      </c>
    </row>
    <row r="639" spans="1:3" ht="315.75" x14ac:dyDescent="0.25">
      <c r="A639" s="14"/>
      <c r="B639" s="15"/>
      <c r="C639" s="11" t="s">
        <v>24</v>
      </c>
    </row>
    <row r="640" spans="1:3" x14ac:dyDescent="0.25">
      <c r="A640" s="14" t="s">
        <v>117</v>
      </c>
      <c r="B640" s="15" t="s">
        <v>118</v>
      </c>
      <c r="C640" s="4" t="s">
        <v>3</v>
      </c>
    </row>
    <row r="641" spans="1:3" ht="45.75" x14ac:dyDescent="0.25">
      <c r="A641" s="14"/>
      <c r="B641" s="15"/>
      <c r="C641" s="10" t="s">
        <v>25</v>
      </c>
    </row>
    <row r="642" spans="1:3" x14ac:dyDescent="0.25">
      <c r="A642" s="14"/>
      <c r="B642" s="15"/>
      <c r="C642" s="10"/>
    </row>
    <row r="643" spans="1:3" ht="168.75" x14ac:dyDescent="0.25">
      <c r="A643" s="14"/>
      <c r="B643" s="15"/>
      <c r="C643" s="7" t="s">
        <v>26</v>
      </c>
    </row>
    <row r="644" spans="1:3" ht="180.75" x14ac:dyDescent="0.25">
      <c r="A644" s="14"/>
      <c r="B644" s="15"/>
      <c r="C644" s="7" t="s">
        <v>27</v>
      </c>
    </row>
    <row r="645" spans="1:3" ht="102" x14ac:dyDescent="0.25">
      <c r="A645" s="14"/>
      <c r="B645" s="15"/>
      <c r="C645" s="7" t="s">
        <v>28</v>
      </c>
    </row>
    <row r="646" spans="1:3" ht="146.25" x14ac:dyDescent="0.25">
      <c r="A646" s="14"/>
      <c r="B646" s="15"/>
      <c r="C646" s="7" t="s">
        <v>29</v>
      </c>
    </row>
    <row r="647" spans="1:3" ht="135.75" x14ac:dyDescent="0.25">
      <c r="A647" s="14"/>
      <c r="B647" s="15"/>
      <c r="C647" s="7" t="s">
        <v>30</v>
      </c>
    </row>
    <row r="648" spans="1:3" ht="123.75" x14ac:dyDescent="0.25">
      <c r="A648" s="14"/>
      <c r="B648" s="15"/>
      <c r="C648" s="7" t="s">
        <v>31</v>
      </c>
    </row>
    <row r="649" spans="1:3" ht="90.75" x14ac:dyDescent="0.25">
      <c r="A649" s="14"/>
      <c r="B649" s="15"/>
      <c r="C649" s="7" t="s">
        <v>32</v>
      </c>
    </row>
    <row r="650" spans="1:3" ht="90.75" x14ac:dyDescent="0.25">
      <c r="A650" s="14"/>
      <c r="B650" s="15"/>
      <c r="C650" s="7" t="s">
        <v>33</v>
      </c>
    </row>
    <row r="651" spans="1:3" x14ac:dyDescent="0.25">
      <c r="A651" s="14" t="s">
        <v>119</v>
      </c>
      <c r="B651" s="15" t="s">
        <v>120</v>
      </c>
      <c r="C651" s="4" t="s">
        <v>3</v>
      </c>
    </row>
    <row r="652" spans="1:3" ht="22.5" x14ac:dyDescent="0.25">
      <c r="A652" s="14"/>
      <c r="B652" s="15"/>
      <c r="C652" s="8" t="s">
        <v>34</v>
      </c>
    </row>
    <row r="653" spans="1:3" x14ac:dyDescent="0.25">
      <c r="A653" s="14"/>
      <c r="B653" s="15"/>
      <c r="C653" s="10" t="s">
        <v>35</v>
      </c>
    </row>
    <row r="654" spans="1:3" x14ac:dyDescent="0.25">
      <c r="A654" s="14"/>
      <c r="B654" s="15"/>
      <c r="C654" s="12"/>
    </row>
  </sheetData>
  <mergeCells count="230">
    <mergeCell ref="A651:A654"/>
    <mergeCell ref="B651:B654"/>
    <mergeCell ref="A631:A636"/>
    <mergeCell ref="B631:B636"/>
    <mergeCell ref="A637:A639"/>
    <mergeCell ref="B637:B639"/>
    <mergeCell ref="A640:A650"/>
    <mergeCell ref="B640:B650"/>
    <mergeCell ref="A612:A622"/>
    <mergeCell ref="B612:B622"/>
    <mergeCell ref="A623:A626"/>
    <mergeCell ref="B623:B626"/>
    <mergeCell ref="A629:A630"/>
    <mergeCell ref="B629:B630"/>
    <mergeCell ref="A601:A602"/>
    <mergeCell ref="B601:B602"/>
    <mergeCell ref="A603:A608"/>
    <mergeCell ref="B603:B608"/>
    <mergeCell ref="A609:A611"/>
    <mergeCell ref="B609:B611"/>
    <mergeCell ref="A581:A583"/>
    <mergeCell ref="B581:B583"/>
    <mergeCell ref="A584:A594"/>
    <mergeCell ref="B584:B594"/>
    <mergeCell ref="A595:A598"/>
    <mergeCell ref="B595:B598"/>
    <mergeCell ref="A567:A570"/>
    <mergeCell ref="B567:B570"/>
    <mergeCell ref="A573:A574"/>
    <mergeCell ref="B573:B574"/>
    <mergeCell ref="A575:A580"/>
    <mergeCell ref="B575:B580"/>
    <mergeCell ref="A547:A552"/>
    <mergeCell ref="B547:B552"/>
    <mergeCell ref="A553:A555"/>
    <mergeCell ref="B553:B555"/>
    <mergeCell ref="A556:A566"/>
    <mergeCell ref="B556:B566"/>
    <mergeCell ref="A528:A538"/>
    <mergeCell ref="B528:B538"/>
    <mergeCell ref="A539:A542"/>
    <mergeCell ref="B539:B542"/>
    <mergeCell ref="A545:A546"/>
    <mergeCell ref="B545:B546"/>
    <mergeCell ref="A517:A518"/>
    <mergeCell ref="B517:B518"/>
    <mergeCell ref="A519:A524"/>
    <mergeCell ref="B519:B524"/>
    <mergeCell ref="A525:A527"/>
    <mergeCell ref="B525:B527"/>
    <mergeCell ref="A497:A499"/>
    <mergeCell ref="B497:B499"/>
    <mergeCell ref="A500:A510"/>
    <mergeCell ref="B500:B510"/>
    <mergeCell ref="A511:A514"/>
    <mergeCell ref="B511:B514"/>
    <mergeCell ref="A483:A486"/>
    <mergeCell ref="B483:B486"/>
    <mergeCell ref="A489:A490"/>
    <mergeCell ref="B489:B490"/>
    <mergeCell ref="A491:A496"/>
    <mergeCell ref="B491:B496"/>
    <mergeCell ref="A463:A468"/>
    <mergeCell ref="B463:B468"/>
    <mergeCell ref="A469:A471"/>
    <mergeCell ref="B469:B471"/>
    <mergeCell ref="A472:A482"/>
    <mergeCell ref="B472:B482"/>
    <mergeCell ref="A444:A454"/>
    <mergeCell ref="B444:B454"/>
    <mergeCell ref="A455:A458"/>
    <mergeCell ref="B455:B458"/>
    <mergeCell ref="A461:A462"/>
    <mergeCell ref="B461:B462"/>
    <mergeCell ref="A433:A434"/>
    <mergeCell ref="B433:B434"/>
    <mergeCell ref="A435:A440"/>
    <mergeCell ref="B435:B440"/>
    <mergeCell ref="A441:A443"/>
    <mergeCell ref="B441:B443"/>
    <mergeCell ref="A413:A415"/>
    <mergeCell ref="B413:B415"/>
    <mergeCell ref="A416:A426"/>
    <mergeCell ref="B416:B426"/>
    <mergeCell ref="A427:A430"/>
    <mergeCell ref="B427:B430"/>
    <mergeCell ref="A399:A402"/>
    <mergeCell ref="B399:B402"/>
    <mergeCell ref="A405:A406"/>
    <mergeCell ref="B405:B406"/>
    <mergeCell ref="A407:A412"/>
    <mergeCell ref="B407:B412"/>
    <mergeCell ref="A379:A384"/>
    <mergeCell ref="B379:B384"/>
    <mergeCell ref="A385:A387"/>
    <mergeCell ref="B385:B387"/>
    <mergeCell ref="A388:A398"/>
    <mergeCell ref="B388:B398"/>
    <mergeCell ref="A360:A370"/>
    <mergeCell ref="B360:B370"/>
    <mergeCell ref="A371:A374"/>
    <mergeCell ref="B371:B374"/>
    <mergeCell ref="A377:A378"/>
    <mergeCell ref="B377:B378"/>
    <mergeCell ref="A349:A350"/>
    <mergeCell ref="B349:B350"/>
    <mergeCell ref="A351:A356"/>
    <mergeCell ref="B351:B356"/>
    <mergeCell ref="A357:A359"/>
    <mergeCell ref="B357:B359"/>
    <mergeCell ref="A329:A331"/>
    <mergeCell ref="B329:B331"/>
    <mergeCell ref="A332:A342"/>
    <mergeCell ref="B332:B342"/>
    <mergeCell ref="A343:A346"/>
    <mergeCell ref="B343:B346"/>
    <mergeCell ref="A315:A318"/>
    <mergeCell ref="B315:B318"/>
    <mergeCell ref="A321:A322"/>
    <mergeCell ref="B321:B322"/>
    <mergeCell ref="A323:A328"/>
    <mergeCell ref="B323:B328"/>
    <mergeCell ref="A295:A300"/>
    <mergeCell ref="B295:B300"/>
    <mergeCell ref="A301:A303"/>
    <mergeCell ref="B301:B303"/>
    <mergeCell ref="A304:A314"/>
    <mergeCell ref="B304:B314"/>
    <mergeCell ref="A276:A286"/>
    <mergeCell ref="B276:B286"/>
    <mergeCell ref="A287:A290"/>
    <mergeCell ref="B287:B290"/>
    <mergeCell ref="A293:A294"/>
    <mergeCell ref="B293:B294"/>
    <mergeCell ref="A265:A266"/>
    <mergeCell ref="B265:B266"/>
    <mergeCell ref="A267:A272"/>
    <mergeCell ref="B267:B272"/>
    <mergeCell ref="A273:A275"/>
    <mergeCell ref="B273:B275"/>
    <mergeCell ref="A245:A247"/>
    <mergeCell ref="B245:B247"/>
    <mergeCell ref="A248:A258"/>
    <mergeCell ref="B248:B258"/>
    <mergeCell ref="A259:A262"/>
    <mergeCell ref="B259:B262"/>
    <mergeCell ref="A231:A234"/>
    <mergeCell ref="B231:B234"/>
    <mergeCell ref="A237:A238"/>
    <mergeCell ref="B237:B238"/>
    <mergeCell ref="A239:A244"/>
    <mergeCell ref="B239:B244"/>
    <mergeCell ref="A211:A216"/>
    <mergeCell ref="B211:B216"/>
    <mergeCell ref="A217:A219"/>
    <mergeCell ref="B217:B219"/>
    <mergeCell ref="A220:A230"/>
    <mergeCell ref="B220:B230"/>
    <mergeCell ref="A192:A202"/>
    <mergeCell ref="B192:B202"/>
    <mergeCell ref="A203:A206"/>
    <mergeCell ref="B203:B206"/>
    <mergeCell ref="A209:A210"/>
    <mergeCell ref="B209:B210"/>
    <mergeCell ref="A181:A182"/>
    <mergeCell ref="B181:B182"/>
    <mergeCell ref="A183:A188"/>
    <mergeCell ref="B183:B188"/>
    <mergeCell ref="A189:A191"/>
    <mergeCell ref="B189:B191"/>
    <mergeCell ref="A161:A163"/>
    <mergeCell ref="B161:B163"/>
    <mergeCell ref="A164:A174"/>
    <mergeCell ref="B164:B174"/>
    <mergeCell ref="A175:A178"/>
    <mergeCell ref="B175:B178"/>
    <mergeCell ref="A147:A150"/>
    <mergeCell ref="B147:B150"/>
    <mergeCell ref="A153:A154"/>
    <mergeCell ref="B153:B154"/>
    <mergeCell ref="A155:A160"/>
    <mergeCell ref="B155:B160"/>
    <mergeCell ref="A127:A132"/>
    <mergeCell ref="B127:B132"/>
    <mergeCell ref="A133:A135"/>
    <mergeCell ref="B133:B135"/>
    <mergeCell ref="A136:A146"/>
    <mergeCell ref="B136:B146"/>
    <mergeCell ref="A108:A118"/>
    <mergeCell ref="B108:B118"/>
    <mergeCell ref="A119:A122"/>
    <mergeCell ref="B119:B122"/>
    <mergeCell ref="A125:A126"/>
    <mergeCell ref="B125:B126"/>
    <mergeCell ref="A97:A98"/>
    <mergeCell ref="B97:B98"/>
    <mergeCell ref="A99:A104"/>
    <mergeCell ref="B99:B104"/>
    <mergeCell ref="A105:A107"/>
    <mergeCell ref="B105:B107"/>
    <mergeCell ref="A77:A79"/>
    <mergeCell ref="B77:B79"/>
    <mergeCell ref="A80:A90"/>
    <mergeCell ref="B80:B90"/>
    <mergeCell ref="A91:A94"/>
    <mergeCell ref="B91:B94"/>
    <mergeCell ref="A63:A66"/>
    <mergeCell ref="B63:B66"/>
    <mergeCell ref="A69:A70"/>
    <mergeCell ref="B69:B70"/>
    <mergeCell ref="A71:A76"/>
    <mergeCell ref="B71:B76"/>
    <mergeCell ref="A43:A48"/>
    <mergeCell ref="B43:B48"/>
    <mergeCell ref="A49:A51"/>
    <mergeCell ref="B49:B51"/>
    <mergeCell ref="A52:A62"/>
    <mergeCell ref="B52:B62"/>
    <mergeCell ref="A24:A34"/>
    <mergeCell ref="B24:B34"/>
    <mergeCell ref="A35:A38"/>
    <mergeCell ref="B35:B38"/>
    <mergeCell ref="A41:A42"/>
    <mergeCell ref="B41:B42"/>
    <mergeCell ref="A13:A14"/>
    <mergeCell ref="B13:B14"/>
    <mergeCell ref="A15:A20"/>
    <mergeCell ref="B15:B20"/>
    <mergeCell ref="A21:A23"/>
    <mergeCell ref="B21:B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36</v>
      </c>
    </row>
    <row r="3" spans="1:1" x14ac:dyDescent="0.25">
      <c r="A3" s="4" t="s">
        <v>3</v>
      </c>
    </row>
    <row r="4" spans="1:1" x14ac:dyDescent="0.25">
      <c r="A4" s="13" t="s">
        <v>37</v>
      </c>
    </row>
    <row r="5" spans="1:1" x14ac:dyDescent="0.25">
      <c r="A5" s="4" t="s">
        <v>3</v>
      </c>
    </row>
    <row r="6" spans="1:1" x14ac:dyDescent="0.25">
      <c r="A6" s="8" t="s">
        <v>37</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8</v>
      </c>
    </row>
    <row r="3" spans="1:1" x14ac:dyDescent="0.25">
      <c r="A3" s="4" t="s">
        <v>3</v>
      </c>
    </row>
    <row r="4" spans="1:1" x14ac:dyDescent="0.25">
      <c r="A4" s="13" t="s">
        <v>39</v>
      </c>
    </row>
    <row r="5" spans="1:1" x14ac:dyDescent="0.25">
      <c r="A5" s="4" t="s">
        <v>3</v>
      </c>
    </row>
    <row r="6" spans="1:1" x14ac:dyDescent="0.25">
      <c r="A6" s="8" t="s">
        <v>40</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1</v>
      </c>
    </row>
    <row r="3" spans="1:1" x14ac:dyDescent="0.25">
      <c r="A3" s="4" t="s">
        <v>3</v>
      </c>
    </row>
    <row r="4" spans="1:1" x14ac:dyDescent="0.25">
      <c r="A4" s="13" t="s">
        <v>42</v>
      </c>
    </row>
    <row r="5" spans="1:1" x14ac:dyDescent="0.25">
      <c r="A5" s="4" t="s">
        <v>3</v>
      </c>
    </row>
    <row r="6" spans="1:1" x14ac:dyDescent="0.25">
      <c r="A6" s="8" t="s">
        <v>42</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3</v>
      </c>
    </row>
    <row r="3" spans="1:1" x14ac:dyDescent="0.25">
      <c r="A3" s="4" t="s">
        <v>3</v>
      </c>
    </row>
    <row r="4" spans="1:1" x14ac:dyDescent="0.25">
      <c r="A4" s="13" t="s">
        <v>44</v>
      </c>
    </row>
    <row r="5" spans="1:1" x14ac:dyDescent="0.25">
      <c r="A5" s="4" t="s">
        <v>3</v>
      </c>
    </row>
    <row r="6" spans="1:1" x14ac:dyDescent="0.25">
      <c r="A6" s="8" t="s">
        <v>44</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5</v>
      </c>
    </row>
    <row r="3" spans="1:1" x14ac:dyDescent="0.25">
      <c r="A3" s="4" t="s">
        <v>3</v>
      </c>
    </row>
    <row r="4" spans="1:1" x14ac:dyDescent="0.25">
      <c r="A4" s="13" t="s">
        <v>46</v>
      </c>
    </row>
    <row r="5" spans="1:1" x14ac:dyDescent="0.25">
      <c r="A5" s="4" t="s">
        <v>3</v>
      </c>
    </row>
    <row r="6" spans="1:1" x14ac:dyDescent="0.25">
      <c r="A6" s="8" t="s">
        <v>47</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48</v>
      </c>
    </row>
    <row r="3" spans="1:1" x14ac:dyDescent="0.25">
      <c r="A3" s="4" t="s">
        <v>3</v>
      </c>
    </row>
    <row r="4" spans="1:1" x14ac:dyDescent="0.25">
      <c r="A4" s="13" t="s">
        <v>49</v>
      </c>
    </row>
    <row r="5" spans="1:1" x14ac:dyDescent="0.25">
      <c r="A5" s="4" t="s">
        <v>3</v>
      </c>
    </row>
    <row r="6" spans="1:1" x14ac:dyDescent="0.25">
      <c r="A6" s="8" t="s">
        <v>49</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50</v>
      </c>
    </row>
    <row r="3" spans="1:1" x14ac:dyDescent="0.25">
      <c r="A3" s="4" t="s">
        <v>3</v>
      </c>
    </row>
    <row r="4" spans="1:1" x14ac:dyDescent="0.25">
      <c r="A4" s="13" t="s">
        <v>51</v>
      </c>
    </row>
    <row r="5" spans="1:1" x14ac:dyDescent="0.25">
      <c r="A5" s="4" t="s">
        <v>3</v>
      </c>
    </row>
    <row r="6" spans="1:1" x14ac:dyDescent="0.25">
      <c r="A6" s="8" t="s">
        <v>51</v>
      </c>
    </row>
    <row r="7" spans="1:1" x14ac:dyDescent="0.25">
      <c r="A7" s="8" t="s">
        <v>19</v>
      </c>
    </row>
    <row r="8" spans="1:1" ht="54" x14ac:dyDescent="0.25">
      <c r="A8" s="7" t="s">
        <v>20</v>
      </c>
    </row>
    <row r="9" spans="1:1" ht="33" x14ac:dyDescent="0.25">
      <c r="A9" s="9" t="s">
        <v>21</v>
      </c>
    </row>
    <row r="10" spans="1:1" ht="54" x14ac:dyDescent="0.25">
      <c r="A10" s="9" t="s">
        <v>22</v>
      </c>
    </row>
    <row r="11" spans="1:1" x14ac:dyDescent="0.25">
      <c r="A11" s="4" t="s">
        <v>3</v>
      </c>
    </row>
    <row r="12" spans="1:1" ht="203.25" x14ac:dyDescent="0.25">
      <c r="A12" s="10" t="s">
        <v>23</v>
      </c>
    </row>
    <row r="13" spans="1:1" ht="315.75" x14ac:dyDescent="0.25">
      <c r="A13" s="11" t="s">
        <v>24</v>
      </c>
    </row>
    <row r="14" spans="1:1" x14ac:dyDescent="0.25">
      <c r="A14" s="4" t="s">
        <v>3</v>
      </c>
    </row>
    <row r="15" spans="1:1" ht="45.75" x14ac:dyDescent="0.25">
      <c r="A15" s="10" t="s">
        <v>25</v>
      </c>
    </row>
    <row r="16" spans="1:1" x14ac:dyDescent="0.25">
      <c r="A16" s="10"/>
    </row>
    <row r="17" spans="1:1" ht="168.75" x14ac:dyDescent="0.25">
      <c r="A17" s="7" t="s">
        <v>26</v>
      </c>
    </row>
    <row r="18" spans="1:1" ht="180.75" x14ac:dyDescent="0.25">
      <c r="A18" s="7" t="s">
        <v>27</v>
      </c>
    </row>
    <row r="19" spans="1:1" ht="102" x14ac:dyDescent="0.25">
      <c r="A19" s="7" t="s">
        <v>28</v>
      </c>
    </row>
    <row r="20" spans="1:1" ht="146.25" x14ac:dyDescent="0.25">
      <c r="A20" s="7" t="s">
        <v>29</v>
      </c>
    </row>
    <row r="21" spans="1:1" ht="135.75" x14ac:dyDescent="0.25">
      <c r="A21" s="7" t="s">
        <v>30</v>
      </c>
    </row>
    <row r="22" spans="1:1" ht="123.75" x14ac:dyDescent="0.25">
      <c r="A22" s="7" t="s">
        <v>31</v>
      </c>
    </row>
    <row r="23" spans="1:1" ht="90.75" x14ac:dyDescent="0.25">
      <c r="A23" s="7" t="s">
        <v>32</v>
      </c>
    </row>
    <row r="24" spans="1:1" ht="90.75" x14ac:dyDescent="0.25">
      <c r="A24" s="7" t="s">
        <v>33</v>
      </c>
    </row>
    <row r="25" spans="1:1" x14ac:dyDescent="0.25">
      <c r="A25" s="4" t="s">
        <v>3</v>
      </c>
    </row>
    <row r="26" spans="1:1" ht="22.5" x14ac:dyDescent="0.25">
      <c r="A26" s="8" t="s">
        <v>34</v>
      </c>
    </row>
    <row r="27" spans="1:1" x14ac:dyDescent="0.25">
      <c r="A27" s="10" t="s">
        <v>35</v>
      </c>
    </row>
    <row r="28" spans="1:1" x14ac:dyDescent="0.25">
      <c r="A28" s="12"/>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Europe_125x_Strategy_Fund_Summ</vt:lpstr>
      <vt:lpstr>MidCap_15x_Strategy_Fund_Summa</vt:lpstr>
      <vt:lpstr>Inverse_Government_Long_Bond_S</vt:lpstr>
      <vt:lpstr>Inverse_SP_500R_Strategy_Fund_</vt:lpstr>
      <vt:lpstr>Inverse_NASDAQ100R_Strategy_Fu</vt:lpstr>
      <vt:lpstr>NASDAQ100R_2x_Strategy_Fund_Su</vt:lpstr>
      <vt:lpstr>Inverse_Dow_2x_Strategy_Fund_S</vt:lpstr>
      <vt:lpstr>Inverse_MidCap_Strategy_Fund_S</vt:lpstr>
      <vt:lpstr>Strengthening_Dollar_2x_Strate</vt:lpstr>
      <vt:lpstr>Russell_2000R_2x_Strategy_Fund</vt:lpstr>
      <vt:lpstr>Long_Short_Equity_Fund_Summary</vt:lpstr>
      <vt:lpstr>Global_Managed_Futures_Strateg</vt:lpstr>
      <vt:lpstr>Russell_2000R_15x_Strategy_Fun</vt:lpstr>
      <vt:lpstr>Government_Long_Bond_12x_Strat</vt:lpstr>
      <vt:lpstr>Nova_Fund_Summary</vt:lpstr>
      <vt:lpstr>NASDAQ100R_Fund_Summary</vt:lpstr>
      <vt:lpstr>SP_500R_2x_Strategy_Fund_Summa</vt:lpstr>
      <vt:lpstr>Dow_2x_Strategy_Fund_Summary</vt:lpstr>
      <vt:lpstr>Inverse_Russell_2000R_Strategy</vt:lpstr>
      <vt:lpstr>Weakening_Dollar_2x_Strategy_F</vt:lpstr>
      <vt:lpstr>Commodities_Strategy_Fund_Summ</vt:lpstr>
      <vt:lpstr>Japan_2x_Strategy_Fund_Summary</vt:lpstr>
      <vt:lpstr>MultiHedge_Strategies_Fund_Sum</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7:57:46Z</dcterms:created>
  <dcterms:modified xsi:type="dcterms:W3CDTF">2014-04-04T17:57:47Z</dcterms:modified>
</cp:coreProperties>
</file>